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STATEMENTS OF EARN" sheetId="2" r:id="rId2"/>
    <s:sheet name="CONSOLIDATED STATEMENTS OF COMP" sheetId="3" r:id="rId3"/>
    <s:sheet name="CONSOLIDATED BALANCE SHEETS (un" sheetId="4" r:id="rId4"/>
    <s:sheet name="CONSOLIDATED BALANCE SHEET (Par" sheetId="5" r:id="rId5"/>
    <s:sheet name="CONSOLIDATED STATEMENTS OF CASH" sheetId="6" r:id="rId6"/>
    <s:sheet name="Description of Business and Bas" sheetId="7" r:id="rId7"/>
    <s:sheet name="Inventory" sheetId="8" r:id="rId8"/>
    <s:sheet name="Debt" sheetId="9" r:id="rId9"/>
    <s:sheet name="Pension and Other Postretiremen" sheetId="10" r:id="rId10"/>
    <s:sheet name="Redeemable Noncontrolling Inter" sheetId="11" r:id="rId11"/>
    <s:sheet name="Commitments and Contingencies" sheetId="12" r:id="rId12"/>
    <s:sheet name="Stockholders' Equity" sheetId="13" r:id="rId13"/>
    <s:sheet name="Restructuring" sheetId="14" r:id="rId14"/>
    <s:sheet name="Earnings Per Share" sheetId="15" r:id="rId15"/>
    <s:sheet name="Supplemental Cash Flow and Othe" sheetId="16" r:id="rId16"/>
    <s:sheet name="Fair Value Measurements" sheetId="17" r:id="rId17"/>
    <s:sheet name="Reporting Segments" sheetId="18" r:id="rId18"/>
    <s:sheet name="Related Party Transactions" sheetId="19" r:id="rId19"/>
    <s:sheet name="Inventory (Tables)" sheetId="20" r:id="rId20"/>
    <s:sheet name="Debt (Tables)" sheetId="21" r:id="rId21"/>
    <s:sheet name="Pension and Other Post Retireme" sheetId="22" r:id="rId22"/>
    <s:sheet name="Redeemable Noncontrolling Int23" sheetId="23" r:id="rId23"/>
    <s:sheet name="Stockholders' Equity (Tables)" sheetId="24" r:id="rId24"/>
    <s:sheet name="Restructuring Rollforward (Tabl" sheetId="25" r:id="rId25"/>
    <s:sheet name="Earnings Per Share (Tables)" sheetId="26" r:id="rId26"/>
    <s:sheet name="Supplemental Cash Flow and Ot27" sheetId="27" r:id="rId27"/>
    <s:sheet name="Fair Value Measurements (Tables" sheetId="28" r:id="rId28"/>
    <s:sheet name="Reporting Segments (Tables)" sheetId="29" r:id="rId29"/>
    <s:sheet name="Related Party Transactions (Tab" sheetId="30" r:id="rId30"/>
    <s:sheet name="Description of Business and B31" sheetId="31" r:id="rId31"/>
    <s:sheet name="Inventory (Details)" sheetId="32" r:id="rId32"/>
    <s:sheet name="Debt (Details)" sheetId="33" r:id="rId33"/>
    <s:sheet name="Pension and Other Post Retire34" sheetId="34" r:id="rId34"/>
    <s:sheet name="Redeemable Noncontrolling Int35" sheetId="35" r:id="rId35"/>
    <s:sheet name="Commitments and Contingencies (" sheetId="36" r:id="rId36"/>
    <s:sheet name="Stockholders' Equity (Details)" sheetId="37" r:id="rId37"/>
    <s:sheet name="Restructuring Reserve Rollforwa" sheetId="38" r:id="rId38"/>
    <s:sheet name="Earnings Per Share (Details)" sheetId="39" r:id="rId39"/>
    <s:sheet name="Supplemental Cash Flow and Ot40" sheetId="40" r:id="rId40"/>
    <s:sheet name="Fair Value Measurements (Detail" sheetId="41" r:id="rId41"/>
    <s:sheet name="Reporting Segments (Details)"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430">
  <si>
    <t>Document entity information - shares</t>
  </si>
  <si>
    <t>9 Months Ended</t>
  </si>
  <si>
    <t>Jun. 30, 2016</t>
  </si>
  <si>
    <t>Jul. 15, 2016</t>
  </si>
  <si>
    <t>Entity Information [Abstract]</t>
  </si>
  <si>
    <t>Entity Registrant Name</t>
  </si>
  <si>
    <t>Viacom Inc.</t>
  </si>
  <si>
    <t>Entity Central Index Key</t>
  </si>
  <si>
    <t>Current Fiscal Year End Date</t>
  </si>
  <si>
    <t>--09-30</t>
  </si>
  <si>
    <t>Entity Filer Category</t>
  </si>
  <si>
    <t>Large Accelerated Filer</t>
  </si>
  <si>
    <t>Document Type</t>
  </si>
  <si>
    <t>10-Q</t>
  </si>
  <si>
    <t>Document Period End Date</t>
  </si>
  <si>
    <t>Jun. 30,
		2016</t>
  </si>
  <si>
    <t>Document Fiscal Year Focus</t>
  </si>
  <si>
    <t>Document Fiscal Period Focus</t>
  </si>
  <si>
    <t>Q3</t>
  </si>
  <si>
    <t>Amendment Flag</t>
  </si>
  <si>
    <t>false</t>
  </si>
  <si>
    <t>Entity Well-known Seasoned Issuer</t>
  </si>
  <si>
    <t>Yes</t>
  </si>
  <si>
    <t>Entity Voluntary Filers</t>
  </si>
  <si>
    <t>No</t>
  </si>
  <si>
    <t>Entity Current Reporting Status</t>
  </si>
  <si>
    <t>Common Class A</t>
  </si>
  <si>
    <t>Entity Common Stock, Shares Outstanding</t>
  </si>
  <si>
    <t>Common Class B</t>
  </si>
  <si>
    <t>CONSOLIDATED STATEMENTS OF EARNINGS (unaudited) - USD ($) shares in Millions, $ in Millions</t>
  </si>
  <si>
    <t>3 Months Ended</t>
  </si>
  <si>
    <t>Jun. 30, 2015</t>
  </si>
  <si>
    <t>Income Statement [Abstract]</t>
  </si>
  <si>
    <t>Revenues</t>
  </si>
  <si>
    <t>Expenses:</t>
  </si>
  <si>
    <t>Operating</t>
  </si>
  <si>
    <t>Selling, general and administrative</t>
  </si>
  <si>
    <t>Depreciation and amortization</t>
  </si>
  <si>
    <t>Restructuring</t>
  </si>
  <si>
    <t>Total expenses</t>
  </si>
  <si>
    <t>Operating income</t>
  </si>
  <si>
    <t>Interest expense, net</t>
  </si>
  <si>
    <t>Equity in net earnings of investee companies</t>
  </si>
  <si>
    <t>Other items, net</t>
  </si>
  <si>
    <t>Earnings before provision for income taxes</t>
  </si>
  <si>
    <t>Provision for income taxes</t>
  </si>
  <si>
    <t>Net earnings (Viacom and noncontrolling interests)</t>
  </si>
  <si>
    <t>Net earnings attributable to noncontrolling interests</t>
  </si>
  <si>
    <t>Net earnings attributable to Viacom</t>
  </si>
  <si>
    <t>Earnings Per Share [Abstract]</t>
  </si>
  <si>
    <t>Basic earnings per share attributable to Viacom</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 USD ($) $ in Millions</t>
  </si>
  <si>
    <t>Statement of Comprehensive Income [Abstract]</t>
  </si>
  <si>
    <t>Other comprehensive income/(loss), net of tax:</t>
  </si>
  <si>
    <t>Foreign currency translation adjustments</t>
  </si>
  <si>
    <t>Defined benefit pension plans</t>
  </si>
  <si>
    <t>Cash flow hedges</t>
  </si>
  <si>
    <t>Available for sale securities</t>
  </si>
  <si>
    <t>Other comprehensive income/(loss) (Viacom and noncontrolling interests)</t>
  </si>
  <si>
    <t>Comprehensive income</t>
  </si>
  <si>
    <t>Less: Comprehensive income attributable to noncontrolling interest</t>
  </si>
  <si>
    <t>Comprehensive income attributable to Viacom</t>
  </si>
  <si>
    <t>CONSOLIDATED BALANCE SHEETS (unaudited) - USD ($) $ in Millions</t>
  </si>
  <si>
    <t>Sep. 30, 2015</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6)</t>
  </si>
  <si>
    <t xml:space="preserve"> </t>
  </si>
  <si>
    <t>Viacom stockholders' equity:</t>
  </si>
  <si>
    <t>Additional paid-in capital</t>
  </si>
  <si>
    <t>Treasury stock, 399.5 and 398.0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Net cash provided by operating activities</t>
  </si>
  <si>
    <t>INVESTING ACTIVITIES</t>
  </si>
  <si>
    <t>Acquisitions and investments, net</t>
  </si>
  <si>
    <t>Capital expenditures</t>
  </si>
  <si>
    <t>Net cash flow used in investing activities</t>
  </si>
  <si>
    <t>FINANCING ACTIVITIES</t>
  </si>
  <si>
    <t>Borrowings</t>
  </si>
  <si>
    <t>Debt repayments</t>
  </si>
  <si>
    <t>Commercial paper</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 Description of Business Viacom is home to premier global media brands that create compelling television programs, motion pictures, short-form content, apps, games, consumer products, social media experiences and other entertainment content for audiences in 180 countries. Viacom operates through two reporting segments: Media Networks , which includes the Music &amp; Entertainment Group, the Kids &amp; Family Group and BET Networks, and Filmed Entertainment . The Media Networks segment provides entertainment content and related branded products for consumers in targeted demographics attractive to advertisers, content distributors and retailers. The Filmed Entertainment segment produces, finances, acquires and distributes motion pictures, television programming and other entertainment content under the Paramount Pictures, Paramount Vantage, Paramount Classics, Paramount Animation, Insurge Pictures, Nickelodeon Movies, MTV Films and Paramount Television brand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6 (“fiscal 2016 ”) or any future period. These financial statements should be read in conjunction with our Form 10-K for the year ended September 30, 2015 , as filed with the SEC on November 12, 2015 (the “ 2015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classification Certain prior year amounts have been reclassified to conform to the fiscal 2016 presentation. Recent Accounting Pronouncements In connection with its financial instruments project, the Financial Accounting Standards Board (“FASB”) issued Accounting Standards Update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We are currently evaluating the impact of the new standards. In March 2016, the FASB issued ASU 2016-09 - Compensation - Stock Compensation: Improvements to Employee Share-Based Payment Accounting. ASU 2016-09 includes provisions intended to simplify various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The guidance will be effective for the first interim period of our 2018 fiscal year, with early adoption permitted. The new standard will impact our financial statements by increasing or decreasing our income tax provision and increasing cash flow from operating activities. In February 2016, the FASB issued ASU 2016-02 - Leases.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ith early adoption permitted. We are currently evaluating the impact of the new standard. In November 2015, the FASB issued ASU 2015-17 - Income Taxes: Balance Sheet Classification of Deferred Taxes, which requires that all deferred taxes be classified as noncurrent in the balance sheet. The guidance is effective for interim and annual periods beginning after December 15, 2016, with early adoption permitted on either a prospective or retrospective basis. In the quarter ended December 31, 2015, we adopted the new guidance on a retrospective basis. As a result, our $99 million net deferred tax liability in the Consolidated Balance Sheet as of September 30, 2015 is presented as a deferred tax asset of $51 million within Other assets and $150 million in Deferred tax liabilities, net. In May 2014, the FASB issued ASU 2014-09 - Revenue from Contracts with Customers, a comprehensive revenue recognition model that supersedes the current revenue recognition requirements and most industry-specific guidance. Subsequent accounting standard updates have also been issued which amend and/or clarify the application of ASU 2014-09. The guidance provides a five step framework to recognize revenue to depict the transfer of goods or services to customers in an amount that reflects the consideration it expects to be entitled to in exchange for those goods or services. The guidance will be effective for the first interim period of our 2019 fiscal year (with early adoption permitted beginning fiscal year 2018), and allows adoption either under a full retrospective or a modified retrospective approach. We are currently evaluating the impact of the new standard.</t>
  </si>
  <si>
    <t>Inventory</t>
  </si>
  <si>
    <t>Inventory Disclosure [Abstract]</t>
  </si>
  <si>
    <t xml:space="preserve">INVENTORY Our total inventory consists of the following: Inventory (in millions) June 30, September 30, Film inventory: Released, net of amortization $ 695 $ 576 Completed, not yet released 160 55 In process and other 1,018 806 Total film inventory, net of amortization 1,873 1,437 Television productions 85 8 Total film and television production inventory 1,958 1,445 Original programming: Released, net of amortization 1,164 1,161 In process and other 599 599 Total original programming, net of amortization 1,763 1,760 Acquired program rights, net of amortization 1,123 1,108 Home entertainment inventory 91 89 Total inventory, net 4,935 4,402 Less: current portion (829 ) (786 ) Total inventory-noncurrent, net $ 4,106 $ 3,616 </t>
  </si>
  <si>
    <t>Debt</t>
  </si>
  <si>
    <t>Debt Disclosure [Abstract]</t>
  </si>
  <si>
    <t xml:space="preserve"> DEBT Our total debt consists of the following: Debt (in millions) June 30, September 30, Senior Notes and Debentures: Senior notes due April 2016, 6.250% — 368 Senior notes due December 2016, 2.500% 400 399 Senior notes due April 2017, 3.500% 499 498 Senior notes due October 2017, 6.125% 499 499 Senior notes due September 2018, 2.500% 497 497 Senior notes due April 2019, 2.200% 399 398 Senior notes due September 2019, 5.625% 550 550 Senior notes due December 2019, 2.750% 399 398 Senior notes due March 2021, 4.500% 495 494 Senior notes due December 2021, 3.875% 593 592 Senior notes due June 2022, 3.125% 296 296 Senior notes due March 2023, 3.250% 297 297 Senior notes due September 2023, 4.250% 1,234 1,233 Senior notes due April 2024, 3.875% 544 543 Senior debentures due December 2034, 4.850% 593 592 Senior debentures due April 2036, 6.875% 1,066 1,066 Senior debentures due October 2037, 6.750% 75 75 Senior debentures due February 2042, 4.500% 244 244 Senior debentures due March 2043, 4.375% 1,089 1,085 Senior debentures due June 2043, 4.875% 246 246 Senior debentures due September 2043, 5.850% 1,228 1,228 Senior debentures due April 2044, 5.250% 545 544 Commercial paper 453 — Capital lease and other obligations 124 143 Total debt 12,365 12,285 Less: current portion (1,369 ) (18 ) Total noncurrent portion of debt $ 10,996 $ 12,267 In the third quarter, we repaid the $368 million aggregate principal amount of our 6.250% Senior Notes due April 2016. The total unamortized discount and issuance fees and expenses related to our senior notes and debentures was $464 million as of June 30, 2016 and $478 million as of September 30, 2015 . The fair value of our senior notes and debentures was approximately $12.3 billion as of June 30, 2016 . The valuation of our publicly traded debt is based on quoted prices in active markets. Credit Facility At June 30, 2016 , there were no amounts outstanding under our $2.5 billion revolving credit facility due November 2019. The credit facility is used for general corporate purposes and to support commercial paper outstanding. The amount of unused capacity under the credit facility, after deducting commercial paper outstanding of $453 million with a weighted average maturity of 29 days and weighted average interest rate of 1.24% , was $2.05 billion as of June 30, 2016 . The credit facility has one principal financial covenant that requires our interest coverage for the most recent four consecutive fiscal quarters to be at least 3.0x, which we met as of June 30, 2016 .</t>
  </si>
  <si>
    <t>Pension and Other Postretirement Benefits</t>
  </si>
  <si>
    <t>Compensation and Retirement Disclosure [Abstract]</t>
  </si>
  <si>
    <t>Pension Benefits</t>
  </si>
  <si>
    <t xml:space="preserve">PENSION BENEFITS The components of net periodic benefit cost for our defined benefit pension plans, which are currently frozen to future benefit accruals, are set forth below. Net Periodic Benefit Cost (in millions) Quarter Ended Nine Months Ended 2016 2015 2016 2015 Interest cost $ 9 $ 10 $ 26 $ 32 Expected return on plan assets (10 ) (11 ) (29 ) (35 ) Recognized actuarial loss 1 2 4 5 Loss on pension settlement — — — 24 Net periodic benefit cost $ — $ 1 $ 1 $ 26 </t>
  </si>
  <si>
    <t>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is as follows: Redeemable Noncontrolling Interest Nine Months Ended (in millions) 2016 2015 Beginning balance $ 219 $ 216 Net earnings 12 11 Distributions (16 ) (16 ) Translation adjustment (30 ) (9 ) Redemption value adjustment 18 4 Ending Balance $ 203 $ 206 </t>
  </si>
  <si>
    <t>Commitments and Contingencies</t>
  </si>
  <si>
    <t>Commitments and Contingencies Disclosure [Abstract]</t>
  </si>
  <si>
    <t>COMMITMENTS AND CONTINGENCIES Commitments As more fully described in Note 11 of the 2015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242 million as of June 30, 2016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2 million with respect to such obligations as of June 30, 2016 . We believe our accrual is sufficient to meet any future obligations based on our consideration of available financial information, the lessees’ historical performance in meeting their lease obligations and the underlying economic factors impacting the lessees’ business models. Legal Matters Various Litigations Involving National Amusements, Inc. and the Sumner M. Redstone National Amusements Trust National Amusements, Inc. (“National Amusements”), directly and indirectly, is the controlling stockholder of Viacom. National Amusements owns shares in Viacom representing approximately 79.8% of the voting interest in Viacom and approximately 10%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and the non-executive Vice Chair of Viacom and the President and a member of the Board of Directors of National Amusements. The shares of National Amusements held by the SMR Trust are voted solely by Mr. Redstone until such time as his incapacity or death. Upon Mr. Redstone’s incapacity or death, (1) Ms. Redstone will also become a trustee of the SMR Trust and (2) the shares of National Amusements held by the SMR Trust will be voted by the trustees of the SMR Trust. Prior to May 20, 2016, the trustees of the SMR Trust were Mr. Dauman and George Abrams, a member of the Board of Directors, as well as Mr. Redstone, Phyllis Redstone, David R. Andelman, Norman Jacobs, and Leonard Lewin. The Board of Directors of National Amusements consisted of Mr. Redstone, Shari Redstone, Mr. Abrams, Mr. Andelman, Mr. Dauman, and Tyler Korff, Ms. Redstone’s son and Mr. Redstone’s grandson. On May 20, 2016, Messrs. Dauman and Abrams received notices stating that they had been removed as Trustees of the SMR Trust and as directors and managers of National Amusements and its subsidiaries and replaced, as to the SMR Trust, by Thaddeus Jankowski, the general counsel of National Amusements, and Jill Krutick; and as to National Amusements, by Ms. Krutick and Kimberlee Korff Ostheimer, Ms. Redstone’s daughter and Mr. Redstone’s granddaughter (the May 20, 2016 removals collectively, the “Purported Removals”). On May 23, 2016, Messrs. Dauman and Abrams filed a lawsuit (the “Massachusetts Action”) in the Probate and Family Court in Norfolk County, Massachusetts, in which they challenged the Purported Removals on the grounds that such removals were the result of Mr. Redstone’s incapacity and/or the product of undue influence or other improper conduct by Ms. Redstone or others. After commencing the Massachusetts Action, Messrs. Dauman and Abrams moved the court for expedited discovery and trial, as well as an evaluation of Mr. Redstone’s mental competency, and the defendants moved to dismiss the action. On July 28, 2016, the Massachusetts court denied the defendants’ motion to dismiss, and ordered defendants to produce certain medical records of Mr. Redstone. The case will now proceed to the discovery phase and the Massachusetts court noted that it would schedule a trial on the merits in October 2016. Also on May 23, 2016, attorneys for Mr. Redstone filed a petition in the Superior Court of California, Los Angeles County (the “California Action”), seeking that court’s confirmation that the Purported Removals were valid. On June 6, 2016, National Amusements and NAI Entertainment Holdings LLC (together, “NAI”) delivered to Viacom stockholder written consents purporting to amend certain provisions of our Amended and Restated Bylaws (the “Bylaws”), (i) requiring that any sale or financial transaction affecting all or a portion of Paramount Pictures Corporation (“Paramount”) and various other Viacom subsidiaries that are utilized in the conduct of business of Paramount must be unanimously approved by all of the members of the Board of Directors then in office, (ii) specifying that the Board of Directors can amend the Bylaws only by an affirmative vote of all members of the Board of Directors then in office, and (iii) modifying, in certain respects, Viacom’s existing Bylaws provision requiring that the Court of Chancery of the State of Delaware (the “Delaware Chancery Court”) is the exclusive jurisdiction for certain types of corporate litigation. On June 13, 2016, Viacom entered into a costs and expenses agreement with each of Mr. Dauman and Mr. Abrams (together, the “Agreements”), each of which was approved in advance by a committee comprised of independent members of the Board of Directors. Under the Agreements, Viacom will pay or promptly reimburse Mr. Dauman’s and Mr. Abrams’ costs and expenses (including attorneys’ fees, expert witness fees and fees of public relations and other consultants) actually and reasonably incurred in connection with the Massachusetts Action and the California Action. Under the Agreements, each of Messrs. Dauman and Abrams is required to repay to Viacom (1) all amounts received from Viacom to the extent it is finally determined by a court of competent jurisdiction that, in instituting the Massachusetts Action, he acted in breach of his fiduciary or other duties to Viacom or that he has not acted in good faith and in a manner reasonably believed to be in, or not opposed to, the best interest of Viacom and (2) any amounts received after taking reasonable steps, as required under the Agreements, to seek recoupment or other economic recovery of costs and expenses related to the subject matter of the Massachusetts Action and the California Action from the SMR Trust and National Amusements and its subsidiaries as authorized under the respective governing documents of, and agreements with, those entities. On June 16, 2016, NAI delivered to Viacom stockholder written consents purporting to amend additional provisions of the Bylaws to provide that any and all vacancies on the Board of Directors occurring as a result of stockholder action to remove directors or to increase the number of authorized directors shall be filled only by the affirmative vote of stockholders representing at least a majority of stock entitled to vote generally in the election of directors, except that in the case of a vacancy for any other reason, a majority of the Board of Directors then in office, though less than a quorum, or a sole remaining director shall fill such vacancy if not filled by stockholder action within 30 days of the occurrence of such other vacancy. The June 16th written consents also claimed to remove from the Board of Directors, without cause, Mr. Abrams, Mr. Dauman, Blythe J. McGarvie, Frederic V. Salerno and William Schwartz and to fill the resulting vacancies with Kenneth Lerer, Thomas J. May, Judith McHale, Ronald Nelson and Nicole Seligman (the “Purported Director Replacements”). On June 16, 2016, NAI filed a lawsuit (the “NAI Delaware Action”) in the Delaware Chancery Court pursuant to 8 Del. C. § 225, (1) seeking the court’s confirmation of the validity and effectiveness of the stockholder written consents delivered by NAI to Viacom on June 6th and June 16th and (2) requesting that, pending a final court ruling, the court maintain the existing Board of Directors and prohibit the Board of Directors from taking any action not in the ordinary course of business. Also on June 16, 2016, Mr. Salerno, Viacom’s lead independent director, filed a lawsuit in the Delaware Chancery Court pursuant to 8 Del. C. § 225 (the “Salerno Delaware Action” and, together with the NAI Delaware Action, the “Delaware Actions”), with the support of the independent directors of the Board of Directors, seeking an expedited determination (1) that the Purported Director Replacements are invalid, (2) that the Board of Directors remains as currently comprised, (3) enjoining NAI from taking further wrongful actions under the authority of Mr. Redstone and (4) entering a status quo order providing that NAI shall not take any actions that would disrupt the Board of Directors’ continuing management of the business and affairs of the Company in the ordinary course. The Delaware Actions are being managed under a coordination order. The Company is paying the expenses incurred in contesting the actions purportedly taken by NAI pursuant to its written consents. On June 27, 2016, the Delaware Chancery Court entered a status quo order preserving the Board of Directors as constituted prior to the Purported Director Replacements during the pendency of the Delaware Actions. The status quo order further provides that none of Viacom, the Board of Directors, any committee of the Board of Directors, any member of the Board of Directors or any Viacom executive officer, or any person acting at the direction of any of them, shall authorize, agree to, knowingly cause or permit or take, directly or indirectly, any action that is outside the routine day-to-day operations of Viacom and its subsidiaries taken as a whole (the “Consolidated Company”) without providing five business days’ prior written notice to NAI (which notice shall be treated confidentially). For purposes of the status quo order, “action that is outside the routine day-to-day operations” of the Consolidated Company includes in summary, but is not limited to: • declaring any spin-off or other similar distribution of capital stock of Viacom or distributing any securities or assets of Viacom, other than Viacom’s regular quarterly dividend; • authorizing or entering into agreements with third parties not otherwise permitted by the status quo order, except for agreements entered into in the ordinary course of business consistent with past practice which do not effect a change in (i) the current business operations material to the Consolidated Company or (ii) the voting control or equity ownership of Viacom; • authorizing, creating or amending securities of the Consolidated Company, subject to certain exceptions including if such action is taken in the ordinary course of business consistent with past practice or pursuant to existing agreements; • authorizing or entering into agreements to issue, sell or dispose of securities of the Consolidated Company, subject to certain exceptions including if such action is taken in the ordinary course of business consistent with past practice or pursuant to mandatory provisions of existing agreements in existence as of June 15, 2016 (provided that under no circumstances may Viacom issue, sell or dispose of any Class A Common Stock or Class B Common Stock of Viacom); • authorizing or entering into any action or transaction that would require Viacom stockholder approval; • authorizing or entering into any transaction that is material to the business of Paramount and that is not in the ordinary course of business consistent with past practice, for any disposition of equity or assets of Paramount and its subsidiaries to a party other than the Consolidated Company; • increasing the compensation and benefits payable to current officers and employees, hiring new officers or employees, or terminating or amending existing employment agreements, subject to certain exceptions including if such action is pursuant to agreements in existence as of June 15, 2016 or would not have required the approval of the Board of Directors or a committee of the Board of Directors prior to June 27, 2016; • hiring a financial advisor where the aggregate fees would reasonably be expected to exceed $10 million ; • entering into an agreement that is reasonably likely to result in Viacom incurring liability or making any payment based upon the resolution of the claims alleged in the Delaware Actions regarding the validity of the June 6 purported Bylaw amendments or the June 16 purported Bylaw amendments; • instituting or funding legal proceedings seeking the relief sought in the consolidated action, Dauman et al. v. Redstone, et al. pending in Probate and Family Court in Norfolk County, Massachusetts, or Mr. Redstone’s petition pending in California Superior Court, subject to certain exceptions including the defense of legal proceedings seeking the relief sought in those actions and any advancement or indemnification obligations of the Consolidated Company in effect on June 16, 2016; and • amending the Bylaws by action of the Board of Directors. The status quo order will remain in place until a final judgment is entered in the Delaware Actions (or until the Delaware Chancery Court enters a superseding order). On July 1, 2016, Viacom filed an answer in the NAI Delaware Action, contesting the validity and effectiveness of the stockholder written consents delivered by NAI to Viacom on June 6th and June 16th. Mr. Salerno filed a joinder in that answer and asserted additional affirmative defenses. On July 11, 2016, the plaintiffs in the NAI Delaware Action filed motions for Judgment on the Pleadings in the NAI Delaware Action and motions to dismiss in the Salerno Delaware Action. On July 29, 2016, the Delaware Chancery Court denied all of the material motions. The case will now proceed to the discovery phase and the Delaware Chancery Court noted that it would schedule trial for the week of October 17, 2016. On July 15, 2016, Viacom received “reservation of rights” letters from counsel to each of Mr. Dauman and Mr. Dooley. The letters were delivered in light of the Purported Director Replacements and note that Messrs. Dauman and Dooley are highly engaged in overseeing Viacom's operations and are committed to pursuing and executing Viacom's strategic plan for the duration of their respective employment agreements. The letters refer to each executive's right under his employment agreement to resign upon the occurrence of certain events that constitute “Good Reason” (subject to Viacom's opportunity to cure). The letters note the belief of the authors and each executive that such events have not occurred, but, in order to preserve their rights, each executive exercises the right to resign for “Good Reason” effective 31 days after the entry of a judicial order from which no appeal may be taken establishing the validity of the Purported Director Replacements, which could potentially result in significant costs to Viacom. The letters further note that if there is an entry of a judicial order from which no appeal may be taken establishing the invalidity of the Purported Director Replacements, the executives' resignation of employment shall not take effect. Purported Class and Derivative Actions Between June 17, 2016 and August 1, 2016, three substantially similar purported class action complaints were filed in the Delaware Chancery Court by purported Viacom stockholders, against Viacom, Viacom’s directors, NAI and the purported new directors named in NAI’s June 16th written consents. The complaints - brought on behalf of the class of all holders of Viacom Class B common stock except the named defendants and any person or entity affiliated with any of the defendants - allege claims for breaches of fiduciary duty against the incumbent director defendants and NAI. The purported new directors named in NAI’s June 16th written consents are alleged to have aided and abetted these breaches. In addition to damages and attorneys’ fees, the complaints seek declarations invalidating the June 2016 purported Bylaw amendments described above and “such other and further relief as the Court deems just and proper.” Viacom and certain Viacom directors have moved to dismiss the first two complaints and expect to shortly move to dismiss the third. On July 20, 2016, a purported derivative action was commenced in Delaware Chancery Court by a purported Viacom stockholder against Viacom and its directors. The complaint alleges that Viacom’s directors breached their fiduciary duties to Viacom in connection with compensation paid to Mr. Redstone. These breaches, it is alleged, permitted a waste of corporate assets and the unjust enrichment of Mr. Redstone. European Commission Statement of Objections In July 2015, the Directorate-General for Competition (“DG Comp”) of the European Commission (the “Commission”) issued a Statement of Objections (the “SO”) to the six major Hollywood film studios, including Paramount, and to Sky UK (“Sky”), in connection with DG Comp's investigation into whether conventional territorial restrictions in agreements licensing content to pay television broadcasters impeded European Union (“EU”) single market imperatives in an anti-competitive way. The SO directed at Paramount takes issue with certain geo-filtering provisions in Paramount’s 2009 and 2014 agreements with Sky, which were designed to enforce the territorial nature of the content Paramount licenses for distribution on Sky’s online and mobile pay television platforms. In addition, the SO challenges certain provisions in the 2009 agreement regarding Sky’s satellite distribution of Paramount content. While we believe that Paramount's licensing practices in the EU have been consistent with the region's competition and other rules, rather than prolong the dispute, Viacom and Paramount have chosen to reach agreement with the Commission in the form of binding commitments related to the types of geo-filtering clauses permitted in premium pay television license agreements with broadcasters to the extent they restrict European Economic Area (“EEA”) broadcasters from responding to unsolicited requests by consumers located in a different territory in the EEA. The commitments permit Paramount to continue to license films through premium pay television license agreements in Europe on an exclusive territorial basis. No admission of liability has been made. In addition, the commitments eliminate the possibility of fines and enable the Commission to close similar pending cases against Viacom and Paramount relating to broadcasters in Italy, France, Germany and Spain. The Commission adopted the commitments on July 26, 2016, bringing the matter to conclusion apart from ongoing compliance monitoring.</t>
  </si>
  <si>
    <t>Stockholders' Equity</t>
  </si>
  <si>
    <t>Equity [Abstract]</t>
  </si>
  <si>
    <t>Stockholders Equity</t>
  </si>
  <si>
    <t>STOCKHOLDERS’ EQUITY The components of stockholders’ equity are as follows: Nine Months Ended Nine Months Ended Stockholders’ Equity (in millions) Total Viacom Stockholders' Equity Noncontrolling Interests Total Equity Total Viacom Stockholders' Equity Noncontrolling Interests Total Equity Beginning Balance $ 3,538 $ 61 $ 3,599 $ 3,719 $ 28 $ 3,747 Net earnings 1,184 26 1,210 1,038 72 1,110 Other comprehensive loss (1) (96 ) (1 ) (97 ) (162 ) (3 ) (165 ) Noncontrolling interests (18 ) (26 ) (44 ) (4 ) (29 ) (33 ) Dividends declared (478 ) — (478 ) (428 ) — (428 ) Purchase of treasury stock (100 ) — (100 ) (1,500 ) — (1,500 ) Equity-based compensation and other 62 — 62 209 — 209 Ending Balance $ 4,092 $ 60 $ 4,152 $ 2,872 $ 68 $ 2,940 (1) The components of other comprehensive loss are net of tax expense of $4 million and $16 million for the nine months ended June 30, 2016 and 2015 , respectively. Equity Awards During the quarter ended June 30, 2016 , we granted 3.8 million stock options and 1.3 million restricted share units to employees with a weighted average grant date fair value of $8.65 and $38.86 per share, respectively.</t>
  </si>
  <si>
    <t>Restructuring and Related Activities [Abstract]</t>
  </si>
  <si>
    <t>RESTRUCTURING Our restructuring liability as of June 30, 2016 by reporting segment is as follows: (in millions) Media Networks Filmed Entertainment Corporate Total September 30, 2015 $ 87 $ 51 $ 9 $ 147 Severance payments (41 ) (24 ) (4 ) (69 ) Revisions to initial estimates — (5 ) — (5 ) June 30, 2016 $ 46 $ 22 $ 5 $ 73 The liability as of June 30, 2016 is related to future severance payments in connection with the restructuring plan undertaken in fiscal 2015, as further described in Note 14 of the 2015 Form 10-K. We anticipate that most of the liability associated with the restructuring plan will be paid by September 30, 2016.</t>
  </si>
  <si>
    <t>Earnings Per Share</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Nine Months Ended (in millions) 2016 2015 2016 2015 Weighted average number of common shares outstanding, basic 396.5 397.5 396.4 403.6 Dilutive effect of equity awards 1.5 3.7 1.5 4.4 Weighted average number of common shares outstanding, diluted 398.0 401.2 397.9 408.0 Anti-dilutive common shares 17.0 8.1 14.3 5.6 </t>
  </si>
  <si>
    <t>Supplemental Cash Flow and Other Information</t>
  </si>
  <si>
    <t>Supplemental Cash Flow Information [Abstract]</t>
  </si>
  <si>
    <t>SUPPLEMENTAL CASH FLOW AND OTHER INFORMATION Our supplemental cash flow information is as follows: Supplemental Cash Flow Information Nine Months Ended (in millions) 2016 2015 Cash paid for interest $ 464 $ 479 Cash paid for income taxes $ 253 $ 388 Accounts Receivable We had $549 million and $577 million of noncurrent trade receivables as of June 30, 2016 and September 30, 2015 , respectively. Accounts receivables are principally related to long-term television license arrangements at Filmed Entertainment and content distribution arrangements at Media Networks . These amounts are included within Other assets - noncurrent in our Consolidated Balance Sheets. Such amounts are due in accordance with the underlying terms of the respective agreements with companies that are investment grade or with which we have historically done business under similar terms. We have determined that credit loss allowances are generally not considered necessary for these amount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Unconsolidated Variable Interest Entities : We have an unconsolidated investment in Prism TV Private Limited (“Prism”), a 50% owned joint venture in India that qualifies as a VIE. In connection with our investment, we do not have the power to direct matters that most significantly impact the activities of Prism and therefore we do not qualify as the primary beneficiary. Our carrying value in Prism was $156 million and $145 million as of June 30, 2016 and September 30, 2015 , respectively. Consolidated Variable Interest Entities : Our Consolidated Balance Sheets include amounts related to consolidated VIEs totaling $194 million in assets and $57 million in liabilities as of June 30, 2016 , and $207 million in assets and $54 million in liabilities as of September 30, 2015 . The consolidated VIEs’ revenues, expenses and operating income were not significant for all periods presented. Income Taxes Our effective income tax rate was 30.7% and 33.2% in the quarter and nine months ended June 30, 2016 , respectively. Net discrete tax benefit of $13 million reduced the effective income tax rate by 2.1 percentage points in the quarter and net discrete tax expense of $8 million contributed 0.4 percentage points to the effective income tax rate in the nine months. The net discrete tax benefit in the quarter was principally related to the release of tax reserves upon the remeasurement of excess foreign tax credits associated with the reorganization of certain non-U.S. subsidiaries in the fourth quarter of 2015. The net discrete tax expense in the nine month period was principally related to a reduction in qualified production activity tax benefits as a result of retroactively reenacted legislation, partially offset by reserve releases. Our effective income tax rate was 31.8% and 32.2% in the quarter and nine months ended June 30, 2015 , respectively. Net discrete tax expense of $23 million in the nine months, taken together with restructuring and programming charges and a pension settlement loss, contributed 0.4 percentage points to the effective income tax rate. This net discrete tax expense was principally related to a reduction in qualified production activity tax benefits as a result of retroactively reenacted legislation, partially offset by reserve releases.</t>
  </si>
  <si>
    <t>Fair Value Measurements</t>
  </si>
  <si>
    <t>Fair Value Disclosures [Abstract]</t>
  </si>
  <si>
    <t>FAIR VALUE MEASUREMENTS The following table summarizes our financial assets and liabilities measured and recorded at fair value on a recurring basis as of June 30, 2016 and September 30, 2015 : Financial Asset/(Liability) Quoted Prices In Active Markets for Identical Assets Significant Other Observable Inputs Significant Unobservable Inputs (in millions) Total Level 1 Level 2 Level 3 June 30, 2016 Marketable securities $ 111 $ 111 $ — $ — Derivatives (4 ) — (4 ) — Total $ 107 $ 111 $ (4 ) $ — September 30, 2015 Marketable securities $ 100 $ 100 $ — $ — Derivatives (10 ) — (10 ) — Total $ 90 $ 100 $ (10 ) $ — The fair value for marketable securities is determined utilizing a market approach based on quoted market prices in active markets at period end and the fair value for derivatives is determined utilizing a market-based approach. The notional value of all foreign exchange contracts was $1.164 billion and $1.040 billion as of June 30, 2016 and September 30, 2015 , respectively. At June 30, 2016 , $752 million related to our foreign currency balances and $412 million related to future production costs. At September 30, 2015 , $769 million related to our foreign currency balances and $271 million related to future production costs.</t>
  </si>
  <si>
    <t>Reporting Segments</t>
  </si>
  <si>
    <t>Segment Reporting [Abstract]</t>
  </si>
  <si>
    <t xml:space="preserve">REPORTING SEGMENTS The following tables set forth our financial performance by reporting segment. Our reporting segments have been determined in accordance with our internal management structure. We manage our operations through two reporting segments: (i) Media Networks and (ii) Filmed Entertainment . Typical intersegment transactions include the purchase of advertising by the Filmed Entertainment segment on Media Networks’ properties and the purchase of Filmed Entertainment’s feature films and television programming exhibition rights by Media Networks . The elimination of such intercompany transactions in the Consolidated Financial Statements is included within eliminations in the tables below. Our measure of segment performance is adjusted operating income/(loss). Adjusted operating income/(loss) is defined as operating income/(loss), before equity-based compensation and certain other items identified as affecting comparability, including restructuring and programming charges, when applicable. Revenues by Segment Quarter Ended Nine Months Ended (in millions) 2016 2015 2016 2015 Media Networks $ 2,513 $ 2,597 $ 7,459 $ 7,703 Filmed Entertainment 621 479 1,888 1,858 Eliminations (27 ) (18 ) (85 ) (81 ) Total revenues $ 3,107 $ 3,058 $ 9,262 $ 9,480 Adjusted Operating Income/(Loss) Quarter Ended Nine Months Ended (in millions) 2016 2015 2016 2015 Media Networks $ 872 $ 1,114 $ 2,734 $ 3,121 Filmed Entertainment (26 ) 48 (308 ) (11 ) Corporate expenses (60 ) (58 ) (163 ) (176 ) Eliminations 2 1 2 3 Equity-based compensation (19 ) (21 ) (71 ) (72 ) Restructuring and programming charges — — — (784 ) Loss on pension settlement — — — (24 ) Operating income 769 1,084 2,194 2,057 Interest expense, net (156 ) (166 ) (466 ) (492 ) Equity in net earnings of investee companies 19 28 85 103 Other items, net 3 — (1 ) (30 ) Earnings before provision for income taxes $ 635 $ 946 $ 1,812 $ 1,638 Total Assets June 30, September 30, (in millions) Media Networks $ 16,669 $ 17,088 Filmed Entertainment 6,476 5,914 Corporate/Eliminations (540 ) (859 ) Total assets $ 22,605 $ 22,143 Revenues by Component Quarter Ended Nine Months Ended (in millions) 2016 2015 2016 2015 Advertising $ 1,216 $ 1,223 $ 3,659 $ 3,762 Affiliate fees 1,148 1,244 3,396 3,522 Feature film 580 433 1,760 1,712 Ancillary 190 176 532 565 Eliminations (27 ) (18 ) (85 ) (81 ) Total revenues $ 3,107 $ 3,058 $ 9,262 $ 9,480 </t>
  </si>
  <si>
    <t>Related Party Transactions</t>
  </si>
  <si>
    <t>Related Party Transactions [Abstract]</t>
  </si>
  <si>
    <t>RELATED PARTY TRANSACTIONS National Amusements, directly and indirectly, is the controlling stockholder of both Viacom and CBS Corporation (“CBS”). Note 6 to the Consolidated Financial Statements sets forth a detailed description of the relationships among National Amusements, the SMR Trust, Viacom, Mr. Redstone, Ms. Redstone and other directors of Viacom and National Amusements. In addition, Mr. Redstone serves as Chairman Emeritus of CBS and Ms. Redstone serves as non-executive Vice Chair of CBS. Transactions between Viacom and related parties are overseen by our Governance and Nominating Committee. Viacom and National Amusements Related Party Transactions National Amusements licenses films in the ordinary course of business for its motion picture theaters from all major studios, including Paramount. During the nine months ended June 30, 2016 and 2015 , Paramount earned revenues from National Amusements in connection with these licenses in the aggregate amounts of approximately $5 million and $6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60 million to CBS during the nine months ended June 30, 2016 . Paramount also earns revenues from CBS through leasing of studio space and licensing of certain film products. Our Media Networks segment recognizes advertising revenues and purcha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Quarter Ended Nine Months Ended (in millions) 2016 2015 2016 2015 Consolidated Statements of Earnings Revenues $ 26 $ 32 $ 91 $ 124 Operating expenses $ 39 $ 42 $ 127 $ 190 June 30, September 30, Consolidated Balance Sheets Accounts receivable $ 2 $ 5 Accounts payable $ — $ 1 Participants’ share and residuals, current 64 77 Program obligations, current 60 62 Program obligations, noncurrent 40 55 Other liabilities 2 2 Total due to CBS $ 166 $ 197 Other Related Party Transactions 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Nine Months Ended (in millions) 2016 2015 2016 2015 Consolidated Statements of Earnings Revenues $ 37 $ 24 $ 67 $ 82 Operating expenses $ 23 $ 9 $ 39 $ 30 Selling, general and administrative $ (5 ) $ (5 ) $ (11 ) $ (11 ) June 30, September 30, Consolidated Balance Sheets Accounts receivable $ 85 $ 60 Other assets 1 1 Total due from other related parties $ 86 $ 61 Accounts payable $ 6 $ 5 Other liabilities 59 55 Total due to other related parties $ 65 $ 60 All other related party transactions are not material in the periods presented.</t>
  </si>
  <si>
    <t>Inventory (Tables)</t>
  </si>
  <si>
    <t>Inventory Balances</t>
  </si>
  <si>
    <t xml:space="preserve">Our total inventory consists of the following: Inventory (in millions) June 30, September 30, Film inventory: Released, net of amortization $ 695 $ 576 Completed, not yet released 160 55 In process and other 1,018 806 Total film inventory, net of amortization 1,873 1,437 Television productions 85 8 Total film and television production inventory 1,958 1,445 Original programming: Released, net of amortization 1,164 1,161 In process and other 599 599 Total original programming, net of amortization 1,763 1,760 Acquired program rights, net of amortization 1,123 1,108 Home entertainment inventory 91 89 Total inventory, net 4,935 4,402 Less: current portion (829 ) (786 ) Total inventory-noncurrent, net $ 4,106 $ 3,616 </t>
  </si>
  <si>
    <t>Debt (Tables)</t>
  </si>
  <si>
    <t>Debt Balances</t>
  </si>
  <si>
    <t xml:space="preserve">Our total debt consists of the following: Debt (in millions) June 30, September 30, Senior Notes and Debentures: Senior notes due April 2016, 6.250% — 368 Senior notes due December 2016, 2.500% 400 399 Senior notes due April 2017, 3.500% 499 498 Senior notes due October 2017, 6.125% 499 499 Senior notes due September 2018, 2.500% 497 497 Senior notes due April 2019, 2.200% 399 398 Senior notes due September 2019, 5.625% 550 550 Senior notes due December 2019, 2.750% 399 398 Senior notes due March 2021, 4.500% 495 494 Senior notes due December 2021, 3.875% 593 592 Senior notes due June 2022, 3.125% 296 296 Senior notes due March 2023, 3.250% 297 297 Senior notes due September 2023, 4.250% 1,234 1,233 Senior notes due April 2024, 3.875% 544 543 Senior debentures due December 2034, 4.850% 593 592 Senior debentures due April 2036, 6.875% 1,066 1,066 Senior debentures due October 2037, 6.750% 75 75 Senior debentures due February 2042, 4.500% 244 244 Senior debentures due March 2043, 4.375% 1,089 1,085 Senior debentures due June 2043, 4.875% 246 246 Senior debentures due September 2043, 5.850% 1,228 1,228 Senior debentures due April 2044, 5.250% 545 544 Commercial paper 453 — Capital lease and other obligations 124 143 Total debt 12,365 12,285 Less: current portion (1,369 ) (18 ) Total noncurrent portion of debt $ 10,996 $ 12,267 </t>
  </si>
  <si>
    <t>Pension and Other Post Retirement (Tables)</t>
  </si>
  <si>
    <t>Net Periodic Benefit Cost Income (Table)</t>
  </si>
  <si>
    <t xml:space="preserve">The components of net periodic benefit cost for our defined benefit pension plans, which are currently frozen to future benefit accruals, are set forth below. Net Periodic Benefit Cost (in millions) Quarter Ended Nine Months Ended 2016 2015 2016 2015 Interest cost $ 9 $ 10 $ 26 $ 32 Expected return on plan assets (10 ) (11 ) (29 ) (35 ) Recognized actuarial loss 1 2 4 5 Loss on pension settlement — — — 24 Net periodic benefit cost $ — $ 1 $ 1 $ 26 </t>
  </si>
  <si>
    <t>Redeemable Noncontrolling Interest (Tables)</t>
  </si>
  <si>
    <t xml:space="preserve">The activity reflected within redeemable noncontrolling interest is as follows: Redeemable Noncontrolling Interest Nine Months Ended (in millions) 2016 2015 Beginning balance $ 219 $ 216 Net earnings 12 11 Distributions (16 ) (16 ) Translation adjustment (30 ) (9 ) Redemption value adjustment 18 4 Ending Balance $ 203 $ 206 </t>
  </si>
  <si>
    <t>Stockholders' Equity (Tables)</t>
  </si>
  <si>
    <t>Stockholder Equity Components</t>
  </si>
  <si>
    <t>The components of stockholders’ equity are as follows: Nine Months Ended Nine Months Ended Stockholders’ Equity (in millions) Total Viacom Stockholders' Equity Noncontrolling Interests Total Equity Total Viacom Stockholders' Equity Noncontrolling Interests Total Equity Beginning Balance $ 3,538 $ 61 $ 3,599 $ 3,719 $ 28 $ 3,747 Net earnings 1,184 26 1,210 1,038 72 1,110 Other comprehensive loss (1) (96 ) (1 ) (97 ) (162 ) (3 ) (165 ) Noncontrolling interests (18 ) (26 ) (44 ) (4 ) (29 ) (33 ) Dividends declared (478 ) — (478 ) (428 ) — (428 ) Purchase of treasury stock (100 ) — (100 ) (1,500 ) — (1,500 ) Equity-based compensation and other 62 — 62 209 — 209 Ending Balance $ 4,092 $ 60 $ 4,152 $ 2,872 $ 68 $ 2,940 (1) The components of other comprehensive loss are net of tax expense of $4 million and $16 million for the nine months ended June 30, 2016 and 2015 , respectively.</t>
  </si>
  <si>
    <t>Restructuring Rollforward (Tables)</t>
  </si>
  <si>
    <t>Restructuring and Related Costs [Table Text Block]</t>
  </si>
  <si>
    <t xml:space="preserve">Our restructuring liability as of June 30, 2016 by reporting segment is as follows: (in millions) Media Networks Filmed Entertainment Corporate Total September 30, 2015 $ 87 $ 51 $ 9 $ 147 Severance payments (41 ) (24 ) (4 ) (69 ) Revisions to initial estimates — (5 ) — (5 ) June 30, 2016 $ 46 $ 22 $ 5 $ 73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Quarter Ended Nine Months Ended (in millions) 2016 2015 2016 2015 Weighted average number of common shares outstanding, basic 396.5 397.5 396.4 403.6 Dilutive effect of equity awards 1.5 3.7 1.5 4.4 Weighted average number of common shares outstanding, diluted 398.0 401.2 397.9 408.0 Anti-dilutive common shares 17.0 8.1 14.3 5.6 </t>
  </si>
  <si>
    <t>Supplemental Cash Flow and Other Information (Tables)</t>
  </si>
  <si>
    <t>Supplemental Cash Flow Information</t>
  </si>
  <si>
    <t>Our supplemental cash flow information is as follows: Supplemental Cash Flow Information Nine Months Ended (in millions) 2016 2015 Cash paid for interest $ 464 $ 479 Cash paid for income taxes $ 253 $ 388</t>
  </si>
  <si>
    <t>Fair Value Measurements (Tables)</t>
  </si>
  <si>
    <t>Fair Value By Balance Sheet Grouping</t>
  </si>
  <si>
    <t xml:space="preserve">The following table summarizes our financial assets and liabilities measured and recorded at fair value on a recurring basis as of June 30, 2016 and September 30, 2015 : Financial Asset/(Liability) Quoted Prices In Active Markets for Identical Assets Significant Other Observable Inputs Significant Unobservable Inputs (in millions) Total Level 1 Level 2 Level 3 June 30, 2016 Marketable securities $ 111 $ 111 $ — $ — Derivatives (4 ) — (4 ) — Total $ 107 $ 111 $ (4 ) $ — September 30, 2015 Marketable securities $ 100 $ 100 $ — $ — Derivatives (10 ) — (10 ) — Total $ 90 $ 100 $ (10 ) $ — </t>
  </si>
  <si>
    <t>Reporting Segments (Tables)</t>
  </si>
  <si>
    <t>Revenues by Segment</t>
  </si>
  <si>
    <t xml:space="preserve">Revenues by Segment Quarter Ended Nine Months Ended (in millions) 2016 2015 2016 2015 Media Networks $ 2,513 $ 2,597 $ 7,459 $ 7,703 Filmed Entertainment 621 479 1,888 1,858 Eliminations (27 ) (18 ) (85 ) (81 ) Total revenues $ 3,107 $ 3,058 $ 9,262 $ 9,480 </t>
  </si>
  <si>
    <t>Adjusted Operating Income (Loss)</t>
  </si>
  <si>
    <t xml:space="preserve">Adjusted Operating Income/(Loss) Quarter Ended Nine Months Ended (in millions) 2016 2015 2016 2015 Media Networks $ 872 $ 1,114 $ 2,734 $ 3,121 Filmed Entertainment (26 ) 48 (308 ) (11 ) Corporate expenses (60 ) (58 ) (163 ) (176 ) Eliminations 2 1 2 3 Equity-based compensation (19 ) (21 ) (71 ) (72 ) Restructuring and programming charges — — — (784 ) Loss on pension settlement — — — (24 ) Operating income 769 1,084 2,194 2,057 Interest expense, net (156 ) (166 ) (466 ) (492 ) Equity in net earnings of investee companies 19 28 85 103 Other items, net 3 — (1 ) (30 ) Earnings before provision for income taxes $ 635 $ 946 $ 1,812 $ 1,638 </t>
  </si>
  <si>
    <t>Total Assets</t>
  </si>
  <si>
    <t xml:space="preserve">Total Assets June 30, September 30, (in millions) Media Networks $ 16,669 $ 17,088 Filmed Entertainment 6,476 5,914 Corporate/Eliminations (540 ) (859 ) Total assets $ 22,605 $ 22,143 </t>
  </si>
  <si>
    <t>Revenues by Component</t>
  </si>
  <si>
    <t xml:space="preserve">Revenues by Component Quarter Ended Nine Months Ended (in millions) 2016 2015 2016 2015 Advertising $ 1,216 $ 1,223 $ 3,659 $ 3,762 Affiliate fees 1,148 1,244 3,396 3,522 Feature film 580 433 1,760 1,712 Ancillary 190 176 532 565 Eliminations (27 ) (18 ) (85 ) (81 ) Total revenues $ 3,107 $ 3,058 $ 9,262 $ 9,480 </t>
  </si>
  <si>
    <t>Related Party Transactions (Tables)</t>
  </si>
  <si>
    <t>Related Persons Transactions (Tables)</t>
  </si>
  <si>
    <t xml:space="preserve">The following table summarizes the transactions with CBS as included in our Consolidated Financial Statements: CBS Related Party Transactions Quarter Ended Nine Months Ended (in millions) 2016 2015 2016 2015 Consolidated Statements of Earnings Revenues $ 26 $ 32 $ 91 $ 124 Operating expenses $ 39 $ 42 $ 127 $ 190 June 30, September 30, Consolidated Balance Sheets Accounts receivable $ 2 $ 5 Accounts payable $ — $ 1 Participants’ share and residuals, current 64 77 Program obligations, current 60 62 Program obligations, noncurrent 40 55 Other liabilities 2 2 Total due to CBS $ 166 $ 197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Other Related Party Transactions Quarter Ended Nine Months Ended (in millions) 2016 2015 2016 2015 Consolidated Statements of Earnings Revenues $ 37 $ 24 $ 67 $ 82 Operating expenses $ 23 $ 9 $ 39 $ 30 Selling, general and administrative $ (5 ) $ (5 ) $ (11 ) $ (11 ) June 30, September 30, Consolidated Balance Sheets Accounts receivable $ 85 $ 60 Other assets 1 1 Total due from other related parties $ 86 $ 61 Accounts payable $ 6 $ 5 Other liabilities 59 55 Total due to other related parties $ 65 $ 60 </t>
  </si>
  <si>
    <t>Description of Business and Basis of Presentation (Details) $ in Millions</t>
  </si>
  <si>
    <t>Jun. 30, 2016USD ($)Segment</t>
  </si>
  <si>
    <t>Sep. 30, 2015USD ($)</t>
  </si>
  <si>
    <t>Number of Countries in which Entity Operates</t>
  </si>
  <si>
    <t>Number of Operating Segments | Segment</t>
  </si>
  <si>
    <t>Deferred Income Tax Liabilities, Net</t>
  </si>
  <si>
    <t>Deferred Tax Assets, Net, Noncurrent</t>
  </si>
  <si>
    <t>Inventory (Details) - USD ($) $ in Millions</t>
  </si>
  <si>
    <t>Film inventory:</t>
  </si>
  <si>
    <t>Released, net of amortization</t>
  </si>
  <si>
    <t>Completed, not yet released</t>
  </si>
  <si>
    <t>In process and other</t>
  </si>
  <si>
    <t>Total film inventory, net of amortization</t>
  </si>
  <si>
    <t>Television productions</t>
  </si>
  <si>
    <t>Total film and television production inventory</t>
  </si>
  <si>
    <t>Original programming:</t>
  </si>
  <si>
    <t>Total original programming, net of amortization</t>
  </si>
  <si>
    <t>Acquired program rights, net of amortization</t>
  </si>
  <si>
    <t>Home entertainment inventory</t>
  </si>
  <si>
    <t>Total inventory, net</t>
  </si>
  <si>
    <t>Less: current portion</t>
  </si>
  <si>
    <t>Total inventory-noncurrent, net</t>
  </si>
  <si>
    <t>Debt (Details) - USD ($)</t>
  </si>
  <si>
    <t>Debt Instrument [Line Items]</t>
  </si>
  <si>
    <t>Capital lease and other obligations</t>
  </si>
  <si>
    <t>Total debt</t>
  </si>
  <si>
    <t>Total noncurrent portion of debt</t>
  </si>
  <si>
    <t>Senior Notes And Debentures [Abstract]</t>
  </si>
  <si>
    <t>Unamortized net discount related to senior notes and debentures</t>
  </si>
  <si>
    <t>Fair value of senior notes and debentures</t>
  </si>
  <si>
    <t>Commercial Paper [Member]</t>
  </si>
  <si>
    <t>Weighted Average Maturity</t>
  </si>
  <si>
    <t>29 days</t>
  </si>
  <si>
    <t>Debt, Weighted Average Interest Rate</t>
  </si>
  <si>
    <t>1.24%</t>
  </si>
  <si>
    <t>Senior notes due April 2016, 6.250%</t>
  </si>
  <si>
    <t>Repayments of Debt</t>
  </si>
  <si>
    <t>Senior notes and debentures</t>
  </si>
  <si>
    <t>Coupon rate</t>
  </si>
  <si>
    <t>6.25%</t>
  </si>
  <si>
    <t>Senior notes due December 2016, 2.500%</t>
  </si>
  <si>
    <t>2.50%</t>
  </si>
  <si>
    <t>Senior notes due April 2017, 3.500%</t>
  </si>
  <si>
    <t>3.50%</t>
  </si>
  <si>
    <t>Senior notes due October 2017, 6.125%</t>
  </si>
  <si>
    <t>6.125%</t>
  </si>
  <si>
    <t>Senior notes due September 2018, 2.500%</t>
  </si>
  <si>
    <t>Senior notes due April 2019, 2.200%</t>
  </si>
  <si>
    <t>2.20%</t>
  </si>
  <si>
    <t>Senior notes due September 2019, 5.625%</t>
  </si>
  <si>
    <t>5.625%</t>
  </si>
  <si>
    <t>Senior notes due December 2019, 2.750%</t>
  </si>
  <si>
    <t>2.75%</t>
  </si>
  <si>
    <t>Senior notes due March 2021, 4.500%</t>
  </si>
  <si>
    <t>4.50%</t>
  </si>
  <si>
    <t>Senior notes due December 2021, 3.875%</t>
  </si>
  <si>
    <t>3.875%</t>
  </si>
  <si>
    <t>Senior notes due June 2022, 3.125%</t>
  </si>
  <si>
    <t>3.125%</t>
  </si>
  <si>
    <t>Senior notes due March 2023, 3.250%</t>
  </si>
  <si>
    <t>3.25%</t>
  </si>
  <si>
    <t>Senior notes due September 2023, 4.250%</t>
  </si>
  <si>
    <t>4.25%</t>
  </si>
  <si>
    <t>Senior notes due April 2024, 3.87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Revolving Credit Agreement</t>
  </si>
  <si>
    <t>Line of Credit Facility [Abstract]</t>
  </si>
  <si>
    <t>Outstanding amount of credit facility</t>
  </si>
  <si>
    <t>Line of Credit Facility, Maximum Borrowing Capacity</t>
  </si>
  <si>
    <t>Line of credit facility current borrowing capacity</t>
  </si>
  <si>
    <t>Minimum Interest Coverage Ratio</t>
  </si>
  <si>
    <t>The credit facility has one principal financial covenant that requires our interest coverage for the most recent four consecutive fiscal quarters to be at least 3.0x, which we met as of June 30, 2016</t>
  </si>
  <si>
    <t>Pension and Other Post Retirement (Details) - USD ($) $ in Millions</t>
  </si>
  <si>
    <t>Net Periodic Benefit Cost Abstract</t>
  </si>
  <si>
    <t>Interest cost</t>
  </si>
  <si>
    <t>Expected return on plan assets</t>
  </si>
  <si>
    <t>Recognized actuarial loss</t>
  </si>
  <si>
    <t>Loss on pension settlement</t>
  </si>
  <si>
    <t>Net periodic benefit cost</t>
  </si>
  <si>
    <t>Redeemable Noncontrolling Interest (Details) - USD ($) $ in Millions</t>
  </si>
  <si>
    <t>Redeemable Noncontrolling Interest [Roll Forward]</t>
  </si>
  <si>
    <t>Beginning balance</t>
  </si>
  <si>
    <t>Net earnings</t>
  </si>
  <si>
    <t>Distributions</t>
  </si>
  <si>
    <t>Translation adjustment</t>
  </si>
  <si>
    <t>Redemption value adjustment</t>
  </si>
  <si>
    <t>Ending Balance</t>
  </si>
  <si>
    <t>Commitments and Contingencies (Details) $ in Millions</t>
  </si>
  <si>
    <t>Jun. 30, 2016USD ($)</t>
  </si>
  <si>
    <t>Commitments [Abstract]</t>
  </si>
  <si>
    <t>Period end lease indemnifications</t>
  </si>
  <si>
    <t>Recorded liability for lease indemnifications</t>
  </si>
  <si>
    <t>NAI ownership of Viacom Inc. Class A Common Stock (percentage)</t>
  </si>
  <si>
    <t>79.80%</t>
  </si>
  <si>
    <t>NAI ownership of Viacom Inc. Class A and Class B Common Stock on a combined basis (percentage)</t>
  </si>
  <si>
    <t>10.00%</t>
  </si>
  <si>
    <t>Percentage Of Voting Interest Controlled By The Chairman Of The Controlling Stockholder Entity</t>
  </si>
  <si>
    <t>80.00%</t>
  </si>
  <si>
    <t>Percentage Of Voting Interest Controlled By Non-Chairman Member Of The Controlling Stockholder Entity</t>
  </si>
  <si>
    <t>20.00%</t>
  </si>
  <si>
    <t>Maximum Aggregate Financial Advisory Fees Under Status Quo Order</t>
  </si>
  <si>
    <t>Stockholders' Equity (Details) - USD ($) $ / shares in Units, shares in Millions, $ in Millions</t>
  </si>
  <si>
    <t>Schedule of Capitalization Equity [Line Items]</t>
  </si>
  <si>
    <t>OCI Tax Expense (Benefit)</t>
  </si>
  <si>
    <t>Increase (Decrease) in Stockholders' Equity [Roll Forward]</t>
  </si>
  <si>
    <t>Beginning Balance</t>
  </si>
  <si>
    <t>Other comprehensive loss (1)</t>
  </si>
  <si>
    <t>Dividends declared</t>
  </si>
  <si>
    <t>Equity-based compensation and other</t>
  </si>
  <si>
    <t>Share-based Compensation Arrangement by Share-based Payment Award, Options, Grants in Period, Net of Forfeitures</t>
  </si>
  <si>
    <t>Share-based Compensation Arrangement by Share-based Payment Award, Equity Instruments Other than Options, Grants in Period</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Total Viacom Stockholders' Equity</t>
  </si>
  <si>
    <t>Noncontrolling Interests</t>
  </si>
  <si>
    <t>Restructuring Reserve Rollforward (Details) $ in Millions</t>
  </si>
  <si>
    <t>Restructuring Reserve [Roll Forward]</t>
  </si>
  <si>
    <t>Restructuring reserve, beginning balance</t>
  </si>
  <si>
    <t>Severance payments</t>
  </si>
  <si>
    <t>Revisions to initial estimates</t>
  </si>
  <si>
    <t>Restructuring reserve, ending balance</t>
  </si>
  <si>
    <t>Media Networks</t>
  </si>
  <si>
    <t>Filmed Entertainment</t>
  </si>
  <si>
    <t>Corporate</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Investment [Line Items]</t>
  </si>
  <si>
    <t>Cash paid for interest</t>
  </si>
  <si>
    <t>Cash paid for income taxes</t>
  </si>
  <si>
    <t>Supplemental Cash Flow And Other Information Paragraph Details [Abstract]</t>
  </si>
  <si>
    <t>Accounts Receivable, Net, Noncurrent</t>
  </si>
  <si>
    <t>Variable Interest Entity, Consolidated, Carrying Amount, Assets</t>
  </si>
  <si>
    <t>Variable Interest Entity, Consolidated, Carrying Amount, Liabilities</t>
  </si>
  <si>
    <t>Net Discrete Tax Benefit</t>
  </si>
  <si>
    <t>NetDiscreteTaxExpense</t>
  </si>
  <si>
    <t>Effective Income Tax Rate Reconciliation, Deduction, Percent</t>
  </si>
  <si>
    <t>0.40%</t>
  </si>
  <si>
    <t>Effective Income Tax Rate Reconciliation,Other Reconciling Items, Percent</t>
  </si>
  <si>
    <t>(2.10%)</t>
  </si>
  <si>
    <t>Effective Income Tax Rate, Percentage</t>
  </si>
  <si>
    <t>30.70%</t>
  </si>
  <si>
    <t>31.80%</t>
  </si>
  <si>
    <t>33.20%</t>
  </si>
  <si>
    <t>32.20%</t>
  </si>
  <si>
    <t>Prism</t>
  </si>
  <si>
    <t>Equity Method Investment, Ownership Percentage</t>
  </si>
  <si>
    <t>50.00%</t>
  </si>
  <si>
    <t>Variable Interest Entity, Nonconsolidated, Carrying Amount, Assets and Liabilities, Net</t>
  </si>
  <si>
    <t>Fair Value Measurements (Details) - USD ($) $ in Millions</t>
  </si>
  <si>
    <t>Financial Instruments [Line Items]</t>
  </si>
  <si>
    <t>Marketable securities</t>
  </si>
  <si>
    <t>Derivatives</t>
  </si>
  <si>
    <t>Total</t>
  </si>
  <si>
    <t>Foreign Currency Hedge Derivatives [Abstract]</t>
  </si>
  <si>
    <t>Notional value of all foreign exchange contracts</t>
  </si>
  <si>
    <t>Net Investments In Foreign Operations</t>
  </si>
  <si>
    <t>Future Production Costs</t>
  </si>
  <si>
    <t>Quoted Prices In Active Markets for Identical Assets Level 1</t>
  </si>
  <si>
    <t>Significant Other Observable Inputs Level 2</t>
  </si>
  <si>
    <t>Significant Unobservable Inputs Level 3</t>
  </si>
  <si>
    <t>Reporting Segments (Details) $ in Millions</t>
  </si>
  <si>
    <t>Jun. 30, 2015USD ($)</t>
  </si>
  <si>
    <t>Segment Reporting Information [Line Items]</t>
  </si>
  <si>
    <t>Revenues by Segment [Abstract]</t>
  </si>
  <si>
    <t>Total revenues</t>
  </si>
  <si>
    <t>Adjusted Operating Income (Loss) [Abstract]</t>
  </si>
  <si>
    <t>Restructuring and programming charges</t>
  </si>
  <si>
    <t>Total Assets [Abstract]</t>
  </si>
  <si>
    <t>Revenue By Component [Abstract]</t>
  </si>
  <si>
    <t>Advertising</t>
  </si>
  <si>
    <t>Affiliate fees</t>
  </si>
  <si>
    <t>Feature film</t>
  </si>
  <si>
    <t>Ancillary</t>
  </si>
  <si>
    <t>Eliminations</t>
  </si>
  <si>
    <t>Adjusted operating income (loss) by Segment</t>
  </si>
  <si>
    <t>Corporate expenses</t>
  </si>
  <si>
    <t>Corporate/Eliminations</t>
  </si>
  <si>
    <t>Related Party Transactions (Details) - USD ($) $ in Millions</t>
  </si>
  <si>
    <t>Consolidated Balance Sheets [Abstract]</t>
  </si>
  <si>
    <t>NAI license revenues earned</t>
  </si>
  <si>
    <t>Advance payments to CBS</t>
  </si>
  <si>
    <t>CBS</t>
  </si>
  <si>
    <t>Consolidated Statements of Earnings</t>
  </si>
  <si>
    <t>Operating expenses</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3994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row>
    <row r="17" spans="1:3">
      <c s="4" r="A17" t="s">
        <v>27</v>
      </c>
      <c s="6" r="C17" t="n">
        <v>49431379</v>
      </c>
    </row>
    <row r="18" spans="1:3">
      <c s="4" r="A18" t="s">
        <v>28</v>
      </c>
    </row>
    <row r="19" spans="1:3">
      <c s="4" r="A19" t="s">
        <v>27</v>
      </c>
      <c s="6" r="C19" t="n">
        <v>347224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8</v>
      </c>
      <c s="2" r="B1" t="s">
        <v>1</v>
      </c>
    </row>
    <row r="2" spans="1:2">
      <c s="2" r="B2" t="s">
        <v>2</v>
      </c>
    </row>
    <row r="3" spans="1:2">
      <c s="3" r="A3" t="s">
        <v>164</v>
      </c>
    </row>
    <row r="4" spans="1:2">
      <c s="4" r="A4" t="s">
        <v>38</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49</v>
      </c>
    </row>
    <row r="4" spans="1:2">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3" r="A3" t="s">
        <v>32</v>
      </c>
    </row>
    <row r="4" spans="1:5">
      <c s="4" r="A4" t="s">
        <v>33</v>
      </c>
      <c s="7" r="B4" t="n">
        <v>3107</v>
      </c>
      <c s="7" r="C4" t="n">
        <v>3058</v>
      </c>
      <c s="7" r="D4" t="n">
        <v>9262</v>
      </c>
      <c s="7" r="E4" t="n">
        <v>9480</v>
      </c>
    </row>
    <row r="5" spans="1:5">
      <c s="3" r="A5" t="s">
        <v>34</v>
      </c>
    </row>
    <row r="6" spans="1:5">
      <c s="4" r="A6" t="s">
        <v>35</v>
      </c>
      <c s="6" r="B6" t="n">
        <v>1575</v>
      </c>
      <c s="6" r="C6" t="n">
        <v>1252</v>
      </c>
      <c s="6" r="D6" t="n">
        <v>4822</v>
      </c>
      <c s="6" r="E6" t="n">
        <v>4931</v>
      </c>
    </row>
    <row r="7" spans="1:5">
      <c s="4" r="A7" t="s">
        <v>36</v>
      </c>
      <c s="6" r="B7" t="n">
        <v>708</v>
      </c>
      <c s="6" r="C7" t="n">
        <v>666</v>
      </c>
      <c s="6" r="D7" t="n">
        <v>2080</v>
      </c>
      <c s="6" r="E7" t="n">
        <v>2118</v>
      </c>
    </row>
    <row r="8" spans="1:5">
      <c s="4" r="A8" t="s">
        <v>37</v>
      </c>
      <c s="6" r="B8" t="n">
        <v>55</v>
      </c>
      <c s="6" r="C8" t="n">
        <v>56</v>
      </c>
      <c s="6" r="D8" t="n">
        <v>166</v>
      </c>
      <c s="6" r="E8" t="n">
        <v>168</v>
      </c>
    </row>
    <row r="9" spans="1:5">
      <c s="4" r="A9" t="s">
        <v>38</v>
      </c>
      <c s="6" r="B9" t="n">
        <v>0</v>
      </c>
      <c s="6" r="C9" t="n">
        <v>0</v>
      </c>
      <c s="6" r="D9" t="n">
        <v>0</v>
      </c>
      <c s="6" r="E9" t="n">
        <v>206</v>
      </c>
    </row>
    <row r="10" spans="1:5">
      <c s="4" r="A10" t="s">
        <v>39</v>
      </c>
      <c s="6" r="B10" t="n">
        <v>2338</v>
      </c>
      <c s="6" r="C10" t="n">
        <v>1974</v>
      </c>
      <c s="6" r="D10" t="n">
        <v>7068</v>
      </c>
      <c s="6" r="E10" t="n">
        <v>7423</v>
      </c>
    </row>
    <row r="11" spans="1:5">
      <c s="4" r="A11" t="s">
        <v>40</v>
      </c>
      <c s="6" r="B11" t="n">
        <v>769</v>
      </c>
      <c s="6" r="C11" t="n">
        <v>1084</v>
      </c>
      <c s="6" r="D11" t="n">
        <v>2194</v>
      </c>
      <c s="6" r="E11" t="n">
        <v>2057</v>
      </c>
    </row>
    <row r="12" spans="1:5">
      <c s="4" r="A12" t="s">
        <v>41</v>
      </c>
      <c s="6" r="B12" t="n">
        <v>-156</v>
      </c>
      <c s="6" r="C12" t="n">
        <v>-166</v>
      </c>
      <c s="6" r="D12" t="n">
        <v>-466</v>
      </c>
      <c s="6" r="E12" t="n">
        <v>-492</v>
      </c>
    </row>
    <row r="13" spans="1:5">
      <c s="4" r="A13" t="s">
        <v>42</v>
      </c>
      <c s="6" r="B13" t="n">
        <v>19</v>
      </c>
      <c s="6" r="C13" t="n">
        <v>28</v>
      </c>
      <c s="6" r="D13" t="n">
        <v>85</v>
      </c>
      <c s="6" r="E13" t="n">
        <v>103</v>
      </c>
    </row>
    <row r="14" spans="1:5">
      <c s="4" r="A14" t="s">
        <v>43</v>
      </c>
      <c s="6" r="B14" t="n">
        <v>3</v>
      </c>
      <c s="6" r="C14" t="n">
        <v>0</v>
      </c>
      <c s="6" r="D14" t="n">
        <v>-1</v>
      </c>
      <c s="6" r="E14" t="n">
        <v>-30</v>
      </c>
    </row>
    <row r="15" spans="1:5">
      <c s="4" r="A15" t="s">
        <v>44</v>
      </c>
      <c s="6" r="B15" t="n">
        <v>635</v>
      </c>
      <c s="6" r="C15" t="n">
        <v>946</v>
      </c>
      <c s="6" r="D15" t="n">
        <v>1812</v>
      </c>
      <c s="6" r="E15" t="n">
        <v>1638</v>
      </c>
    </row>
    <row r="16" spans="1:5">
      <c s="4" r="A16" t="s">
        <v>45</v>
      </c>
      <c s="6" r="B16" t="n">
        <v>-195</v>
      </c>
      <c s="6" r="C16" t="n">
        <v>-301</v>
      </c>
      <c s="6" r="D16" t="n">
        <v>-602</v>
      </c>
      <c s="6" r="E16" t="n">
        <v>-528</v>
      </c>
    </row>
    <row r="17" spans="1:5">
      <c s="4" r="A17" t="s">
        <v>46</v>
      </c>
      <c s="6" r="B17" t="n">
        <v>440</v>
      </c>
      <c s="6" r="C17" t="n">
        <v>645</v>
      </c>
      <c s="6" r="D17" t="n">
        <v>1210</v>
      </c>
      <c s="6" r="E17" t="n">
        <v>1110</v>
      </c>
    </row>
    <row r="18" spans="1:5">
      <c s="4" r="A18" t="s">
        <v>47</v>
      </c>
      <c s="6" r="B18" t="n">
        <v>-8</v>
      </c>
      <c s="6" r="C18" t="n">
        <v>-54</v>
      </c>
      <c s="6" r="D18" t="n">
        <v>-26</v>
      </c>
      <c s="6" r="E18" t="n">
        <v>-72</v>
      </c>
    </row>
    <row r="19" spans="1:5">
      <c s="4" r="A19" t="s">
        <v>48</v>
      </c>
      <c s="7" r="B19" t="n">
        <v>432</v>
      </c>
      <c s="7" r="C19" t="n">
        <v>591</v>
      </c>
      <c s="7" r="D19" t="n">
        <v>1184</v>
      </c>
      <c s="7" r="E19" t="n">
        <v>1038</v>
      </c>
    </row>
    <row r="20" spans="1:5">
      <c s="3" r="A20" t="s">
        <v>49</v>
      </c>
    </row>
    <row r="21" spans="1:5">
      <c s="4" r="A21" t="s">
        <v>50</v>
      </c>
      <c s="8" r="B21" t="n">
        <v>1.09</v>
      </c>
      <c s="8" r="C21" t="n">
        <v>1.49</v>
      </c>
      <c s="8" r="D21" t="n">
        <v>2.99</v>
      </c>
      <c s="8" r="E21" t="n">
        <v>2.57</v>
      </c>
    </row>
    <row r="22" spans="1:5">
      <c s="4" r="A22" t="s">
        <v>51</v>
      </c>
      <c s="8" r="B22" t="n">
        <v>1.09</v>
      </c>
      <c s="8" r="C22" t="n">
        <v>1.47</v>
      </c>
      <c s="8" r="D22" t="n">
        <v>2.98</v>
      </c>
      <c s="8" r="E22" t="n">
        <v>2.54</v>
      </c>
    </row>
    <row r="23" spans="1:5">
      <c s="3" r="A23" t="s">
        <v>52</v>
      </c>
    </row>
    <row r="24" spans="1:5">
      <c s="4" r="A24" t="s">
        <v>53</v>
      </c>
      <c s="9" r="B24" t="n">
        <v>396.5</v>
      </c>
      <c s="9" r="C24" t="n">
        <v>397.5</v>
      </c>
      <c s="9" r="D24" t="n">
        <v>396.4</v>
      </c>
      <c s="9" r="E24" t="n">
        <v>403.6</v>
      </c>
    </row>
    <row r="25" spans="1:5">
      <c s="4" r="A25" t="s">
        <v>54</v>
      </c>
      <c s="6" r="B25" t="n">
        <v>398</v>
      </c>
      <c s="9" r="C25" t="n">
        <v>401.2</v>
      </c>
      <c s="9" r="D25" t="n">
        <v>397.9</v>
      </c>
      <c s="6" r="E25" t="n">
        <v>408</v>
      </c>
    </row>
    <row r="26" spans="1:5">
      <c s="4" r="A26" t="s">
        <v>55</v>
      </c>
      <c s="10" r="B26" t="n">
        <v>0.4</v>
      </c>
      <c s="10" r="C26" t="n">
        <v>0.4</v>
      </c>
      <c s="10" r="D26" t="n">
        <v>1.2</v>
      </c>
      <c s="8" r="E26" t="n">
        <v>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44</v>
      </c>
    </row>
    <row r="4" spans="1:2">
      <c s="4" r="A4" t="s">
        <v>181</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47</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50</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9</v>
      </c>
      <c s="2" r="B1" t="s">
        <v>1</v>
      </c>
    </row>
    <row r="2" spans="1:2">
      <c s="2" r="B2" t="s">
        <v>2</v>
      </c>
    </row>
    <row r="3" spans="1:2">
      <c s="3" r="A3" t="s">
        <v>154</v>
      </c>
    </row>
    <row r="4" spans="1:2">
      <c s="4" r="A4" t="s">
        <v>153</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61</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4</v>
      </c>
      <c s="2" r="B1" t="s">
        <v>1</v>
      </c>
    </row>
    <row r="2" spans="1:2">
      <c s="2" r="B2" t="s">
        <v>2</v>
      </c>
    </row>
    <row r="3" spans="1:2">
      <c s="3" r="A3" t="s">
        <v>164</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97</v>
      </c>
      <c s="2" r="B1" t="s">
        <v>1</v>
      </c>
    </row>
    <row r="2" spans="1:2">
      <c s="2" r="B2" t="s">
        <v>2</v>
      </c>
    </row>
    <row r="3" spans="1:2">
      <c s="3" r="A3" t="s">
        <v>49</v>
      </c>
    </row>
    <row r="4" spans="1:2">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3" r="A3" t="s">
        <v>169</v>
      </c>
    </row>
    <row r="4" spans="1:2">
      <c s="4" r="A4" t="s">
        <v>201</v>
      </c>
      <c s="4" r="B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172</v>
      </c>
    </row>
    <row r="4" spans="1:2">
      <c s="4" r="A4" t="s">
        <v>204</v>
      </c>
      <c s="4" r="B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175</v>
      </c>
    </row>
    <row r="4" spans="1:2">
      <c s="4" r="A4" t="s">
        <v>207</v>
      </c>
      <c s="4" r="B4" t="s">
        <v>208</v>
      </c>
    </row>
    <row r="5" spans="1:2">
      <c s="4" r="A5" t="s">
        <v>209</v>
      </c>
      <c s="4" r="B5" t="s">
        <v>210</v>
      </c>
    </row>
    <row r="6" spans="1:2">
      <c s="4" r="A6" t="s">
        <v>211</v>
      </c>
      <c s="4" r="B6" t="s">
        <v>212</v>
      </c>
    </row>
    <row r="7" spans="1:2">
      <c s="4" r="A7" t="s">
        <v>213</v>
      </c>
      <c s="4" r="B7"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30</v>
      </c>
      <c s="2" r="D1" t="s">
        <v>1</v>
      </c>
    </row>
    <row r="2" spans="1:5">
      <c s="2" r="B2" t="s">
        <v>2</v>
      </c>
      <c s="2" r="C2" t="s">
        <v>31</v>
      </c>
      <c s="2" r="D2" t="s">
        <v>2</v>
      </c>
      <c s="2" r="E2" t="s">
        <v>31</v>
      </c>
    </row>
    <row r="3" spans="1:5">
      <c s="3" r="A3" t="s">
        <v>57</v>
      </c>
    </row>
    <row r="4" spans="1:5">
      <c s="4" r="A4" t="s">
        <v>46</v>
      </c>
      <c s="7" r="B4" t="n">
        <v>440</v>
      </c>
      <c s="7" r="C4" t="n">
        <v>645</v>
      </c>
      <c s="7" r="D4" t="n">
        <v>1210</v>
      </c>
      <c s="7" r="E4" t="n">
        <v>1110</v>
      </c>
    </row>
    <row r="5" spans="1:5">
      <c s="3" r="A5" t="s">
        <v>58</v>
      </c>
    </row>
    <row r="6" spans="1:5">
      <c s="4" r="A6" t="s">
        <v>59</v>
      </c>
      <c s="6" r="B6" t="n">
        <v>-75</v>
      </c>
      <c s="6" r="C6" t="n">
        <v>73</v>
      </c>
      <c s="6" r="D6" t="n">
        <v>-93</v>
      </c>
      <c s="6" r="E6" t="n">
        <v>-189</v>
      </c>
    </row>
    <row r="7" spans="1:5">
      <c s="4" r="A7" t="s">
        <v>60</v>
      </c>
      <c s="6" r="B7" t="n">
        <v>1</v>
      </c>
      <c s="6" r="C7" t="n">
        <v>43</v>
      </c>
      <c s="6" r="D7" t="n">
        <v>-3</v>
      </c>
      <c s="6" r="E7" t="n">
        <v>22</v>
      </c>
    </row>
    <row r="8" spans="1:5">
      <c s="4" r="A8" t="s">
        <v>61</v>
      </c>
      <c s="6" r="B8" t="n">
        <v>-2</v>
      </c>
      <c s="6" r="C8" t="n">
        <v>2</v>
      </c>
      <c s="6" r="D8" t="n">
        <v>-1</v>
      </c>
      <c s="6" r="E8" t="n">
        <v>2</v>
      </c>
    </row>
    <row r="9" spans="1:5">
      <c s="4" r="A9" t="s">
        <v>62</v>
      </c>
      <c s="6" r="B9" t="n">
        <v>0</v>
      </c>
      <c s="6" r="C9" t="n">
        <v>1</v>
      </c>
      <c s="6" r="D9" t="n">
        <v>0</v>
      </c>
      <c s="6" r="E9" t="n">
        <v>0</v>
      </c>
    </row>
    <row r="10" spans="1:5">
      <c s="4" r="A10" t="s">
        <v>63</v>
      </c>
      <c s="6" r="B10" t="n">
        <v>-76</v>
      </c>
      <c s="6" r="C10" t="n">
        <v>119</v>
      </c>
      <c s="6" r="D10" t="n">
        <v>-97</v>
      </c>
      <c s="6" r="E10" t="n">
        <v>-165</v>
      </c>
    </row>
    <row r="11" spans="1:5">
      <c s="4" r="A11" t="s">
        <v>64</v>
      </c>
      <c s="6" r="B11" t="n">
        <v>364</v>
      </c>
      <c s="6" r="C11" t="n">
        <v>764</v>
      </c>
      <c s="6" r="D11" t="n">
        <v>1113</v>
      </c>
      <c s="6" r="E11" t="n">
        <v>945</v>
      </c>
    </row>
    <row r="12" spans="1:5">
      <c s="4" r="A12" t="s">
        <v>65</v>
      </c>
      <c s="6" r="B12" t="n">
        <v>11</v>
      </c>
      <c s="6" r="C12" t="n">
        <v>57</v>
      </c>
      <c s="6" r="D12" t="n">
        <v>25</v>
      </c>
      <c s="6" r="E12" t="n">
        <v>69</v>
      </c>
    </row>
    <row r="13" spans="1:5">
      <c s="4" r="A13" t="s">
        <v>66</v>
      </c>
      <c s="7" r="B13" t="n">
        <v>353</v>
      </c>
      <c s="7" r="C13" t="n">
        <v>707</v>
      </c>
      <c s="7" r="D13" t="n">
        <v>1088</v>
      </c>
      <c s="7" r="E13" t="n">
        <v>8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178</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220</v>
      </c>
      <c s="2" r="B1" t="s">
        <v>1</v>
      </c>
    </row>
    <row r="2" spans="1:3">
      <c s="2" r="B2" t="s">
        <v>221</v>
      </c>
      <c s="2" r="C2" t="s">
        <v>222</v>
      </c>
    </row>
    <row r="3" spans="1:3">
      <c s="3" r="A3" t="s">
        <v>140</v>
      </c>
    </row>
    <row r="4" spans="1:3">
      <c s="4" r="A4" t="s">
        <v>223</v>
      </c>
      <c s="6" r="B4" t="n">
        <v>180</v>
      </c>
    </row>
    <row r="5" spans="1:3">
      <c s="4" r="A5" t="s">
        <v>224</v>
      </c>
      <c s="6" r="B5" t="n">
        <v>2</v>
      </c>
    </row>
    <row r="6" spans="1:3">
      <c s="4" r="A6" t="s">
        <v>225</v>
      </c>
      <c s="7" r="C6" t="n">
        <v>99</v>
      </c>
    </row>
    <row r="7" spans="1:3">
      <c s="4" r="A7" t="s">
        <v>226</v>
      </c>
      <c s="6" r="C7" t="n">
        <v>51</v>
      </c>
    </row>
    <row r="8" spans="1:3">
      <c s="4" r="A8" t="s">
        <v>90</v>
      </c>
      <c s="7" r="B8" t="n">
        <v>632</v>
      </c>
      <c s="7" r="C8" t="n">
        <v>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27</v>
      </c>
      <c s="2" r="B1" t="s">
        <v>2</v>
      </c>
      <c s="2" r="C1" t="s">
        <v>68</v>
      </c>
    </row>
    <row r="2" spans="1:3">
      <c s="3" r="A2" t="s">
        <v>228</v>
      </c>
    </row>
    <row r="3" spans="1:3">
      <c s="4" r="A3" t="s">
        <v>229</v>
      </c>
      <c s="7" r="B3" t="n">
        <v>695</v>
      </c>
      <c s="7" r="C3" t="n">
        <v>576</v>
      </c>
    </row>
    <row r="4" spans="1:3">
      <c s="4" r="A4" t="s">
        <v>230</v>
      </c>
      <c s="6" r="B4" t="n">
        <v>160</v>
      </c>
      <c s="6" r="C4" t="n">
        <v>55</v>
      </c>
    </row>
    <row r="5" spans="1:3">
      <c s="4" r="A5" t="s">
        <v>231</v>
      </c>
      <c s="6" r="B5" t="n">
        <v>1018</v>
      </c>
      <c s="6" r="C5" t="n">
        <v>806</v>
      </c>
    </row>
    <row r="6" spans="1:3">
      <c s="4" r="A6" t="s">
        <v>232</v>
      </c>
      <c s="6" r="B6" t="n">
        <v>1873</v>
      </c>
      <c s="6" r="C6" t="n">
        <v>1437</v>
      </c>
    </row>
    <row r="7" spans="1:3">
      <c s="4" r="A7" t="s">
        <v>233</v>
      </c>
      <c s="6" r="B7" t="n">
        <v>85</v>
      </c>
      <c s="6" r="C7" t="n">
        <v>8</v>
      </c>
    </row>
    <row r="8" spans="1:3">
      <c s="4" r="A8" t="s">
        <v>234</v>
      </c>
      <c s="6" r="B8" t="n">
        <v>1958</v>
      </c>
      <c s="6" r="C8" t="n">
        <v>1445</v>
      </c>
    </row>
    <row r="9" spans="1:3">
      <c s="3" r="A9" t="s">
        <v>235</v>
      </c>
    </row>
    <row r="10" spans="1:3">
      <c s="4" r="A10" t="s">
        <v>229</v>
      </c>
      <c s="6" r="B10" t="n">
        <v>1164</v>
      </c>
      <c s="6" r="C10" t="n">
        <v>1161</v>
      </c>
    </row>
    <row r="11" spans="1:3">
      <c s="4" r="A11" t="s">
        <v>231</v>
      </c>
      <c s="6" r="B11" t="n">
        <v>599</v>
      </c>
      <c s="6" r="C11" t="n">
        <v>599</v>
      </c>
    </row>
    <row r="12" spans="1:3">
      <c s="4" r="A12" t="s">
        <v>236</v>
      </c>
      <c s="6" r="B12" t="n">
        <v>1763</v>
      </c>
      <c s="6" r="C12" t="n">
        <v>1760</v>
      </c>
    </row>
    <row r="13" spans="1:3">
      <c s="4" r="A13" t="s">
        <v>237</v>
      </c>
      <c s="6" r="B13" t="n">
        <v>1123</v>
      </c>
      <c s="6" r="C13" t="n">
        <v>1108</v>
      </c>
    </row>
    <row r="14" spans="1:3">
      <c s="4" r="A14" t="s">
        <v>238</v>
      </c>
      <c s="6" r="B14" t="n">
        <v>91</v>
      </c>
      <c s="6" r="C14" t="n">
        <v>89</v>
      </c>
    </row>
    <row r="15" spans="1:3">
      <c s="4" r="A15" t="s">
        <v>239</v>
      </c>
      <c s="6" r="B15" t="n">
        <v>4935</v>
      </c>
      <c s="6" r="C15" t="n">
        <v>4402</v>
      </c>
    </row>
    <row r="16" spans="1:3">
      <c s="4" r="A16" t="s">
        <v>240</v>
      </c>
      <c s="6" r="B16" t="n">
        <v>-829</v>
      </c>
      <c s="6" r="C16" t="n">
        <v>-786</v>
      </c>
    </row>
    <row r="17" spans="1:3">
      <c s="4" r="A17" t="s">
        <v>241</v>
      </c>
      <c s="7" r="B17" t="n">
        <v>4106</v>
      </c>
      <c s="7" r="C17" t="n">
        <v>36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80"/>
    <col customWidth="1" max="5" min="5" width="14"/>
  </cols>
  <sheetData>
    <row r="1" spans="1:5">
      <c s="1" r="A1" t="s">
        <v>242</v>
      </c>
      <c s="2" r="B1" t="s">
        <v>2</v>
      </c>
      <c s="2" r="C1" t="s">
        <v>2</v>
      </c>
      <c s="2" r="D1" t="s">
        <v>2</v>
      </c>
      <c s="2" r="E1" t="s">
        <v>68</v>
      </c>
    </row>
    <row r="2" spans="1:5">
      <c s="3" r="A2" t="s">
        <v>243</v>
      </c>
    </row>
    <row r="3" spans="1:5">
      <c s="4" r="A3" t="s">
        <v>129</v>
      </c>
      <c s="7" r="B3" t="n">
        <v>453000000</v>
      </c>
      <c s="7" r="C3" t="n">
        <v>453000000</v>
      </c>
      <c s="7" r="D3" t="n">
        <v>453000000</v>
      </c>
      <c s="7" r="E3" t="n">
        <v>0</v>
      </c>
    </row>
    <row r="4" spans="1:5">
      <c s="4" r="A4" t="s">
        <v>244</v>
      </c>
      <c s="6" r="B4" t="n">
        <v>124000000</v>
      </c>
      <c s="6" r="C4" t="n">
        <v>124000000</v>
      </c>
      <c s="6" r="D4" t="n">
        <v>124000000</v>
      </c>
      <c s="6" r="E4" t="n">
        <v>143000000</v>
      </c>
    </row>
    <row r="5" spans="1:5">
      <c s="4" r="A5" t="s">
        <v>245</v>
      </c>
      <c s="6" r="B5" t="n">
        <v>12365000000</v>
      </c>
      <c s="6" r="C5" t="n">
        <v>12365000000</v>
      </c>
      <c s="6" r="D5" t="n">
        <v>12365000000</v>
      </c>
      <c s="6" r="E5" t="n">
        <v>12285000000</v>
      </c>
    </row>
    <row r="6" spans="1:5">
      <c s="4" r="A6" t="s">
        <v>240</v>
      </c>
      <c s="6" r="B6" t="n">
        <v>-1369000000</v>
      </c>
      <c s="6" r="C6" t="n">
        <v>-1369000000</v>
      </c>
      <c s="6" r="D6" t="n">
        <v>-1369000000</v>
      </c>
      <c s="6" r="E6" t="n">
        <v>-18000000</v>
      </c>
    </row>
    <row r="7" spans="1:5">
      <c s="4" r="A7" t="s">
        <v>246</v>
      </c>
      <c s="6" r="B7" t="n">
        <v>10996000000</v>
      </c>
      <c s="6" r="C7" t="n">
        <v>10996000000</v>
      </c>
      <c s="6" r="D7" t="n">
        <v>10996000000</v>
      </c>
      <c s="6" r="E7" t="n">
        <v>12267000000</v>
      </c>
    </row>
    <row r="8" spans="1:5">
      <c s="3" r="A8" t="s">
        <v>247</v>
      </c>
    </row>
    <row r="9" spans="1:5">
      <c s="4" r="A9" t="s">
        <v>248</v>
      </c>
      <c s="6" r="B9" t="n">
        <v>464000000</v>
      </c>
      <c s="6" r="C9" t="n">
        <v>464000000</v>
      </c>
      <c s="6" r="D9" t="n">
        <v>464000000</v>
      </c>
      <c s="6" r="E9" t="n">
        <v>478000000</v>
      </c>
    </row>
    <row r="10" spans="1:5">
      <c s="4" r="A10" t="s">
        <v>249</v>
      </c>
      <c s="7" r="B10" t="n">
        <v>12300000000</v>
      </c>
      <c s="7" r="C10" t="n">
        <v>12300000000</v>
      </c>
      <c s="7" r="D10" t="n">
        <v>12300000000</v>
      </c>
    </row>
    <row r="11" spans="1:5">
      <c s="4" r="A11" t="s">
        <v>250</v>
      </c>
    </row>
    <row r="12" spans="1:5">
      <c s="3" r="A12" t="s">
        <v>243</v>
      </c>
    </row>
    <row r="13" spans="1:5">
      <c s="4" r="A13" t="s">
        <v>251</v>
      </c>
      <c s="4" r="B13" t="s">
        <v>252</v>
      </c>
    </row>
    <row r="14" spans="1:5">
      <c s="4" r="A14" t="s">
        <v>253</v>
      </c>
      <c s="4" r="B14" t="s">
        <v>254</v>
      </c>
      <c s="4" r="C14" t="s">
        <v>254</v>
      </c>
      <c s="4" r="D14" t="s">
        <v>254</v>
      </c>
    </row>
    <row r="15" spans="1:5">
      <c s="4" r="A15" t="s">
        <v>255</v>
      </c>
    </row>
    <row r="16" spans="1:5">
      <c s="3" r="A16" t="s">
        <v>243</v>
      </c>
    </row>
    <row r="17" spans="1:5">
      <c s="4" r="A17" t="s">
        <v>256</v>
      </c>
      <c s="7" r="C17" t="n">
        <v>368000000</v>
      </c>
      <c s="7" r="D17" t="n">
        <v>368000000</v>
      </c>
    </row>
    <row r="18" spans="1:5">
      <c s="4" r="A18" t="s">
        <v>257</v>
      </c>
      <c s="7" r="B18" t="n">
        <v>0</v>
      </c>
      <c s="7" r="C18" t="n">
        <v>0</v>
      </c>
      <c s="7" r="D18" t="n">
        <v>0</v>
      </c>
      <c s="6" r="E18" t="n">
        <v>368000000</v>
      </c>
    </row>
    <row r="19" spans="1:5">
      <c s="4" r="A19" t="s">
        <v>258</v>
      </c>
      <c s="4" r="B19" t="s">
        <v>259</v>
      </c>
      <c s="4" r="C19" t="s">
        <v>259</v>
      </c>
      <c s="4" r="D19" t="s">
        <v>259</v>
      </c>
    </row>
    <row r="20" spans="1:5">
      <c s="4" r="A20" t="s">
        <v>260</v>
      </c>
    </row>
    <row r="21" spans="1:5">
      <c s="3" r="A21" t="s">
        <v>243</v>
      </c>
    </row>
    <row r="22" spans="1:5">
      <c s="4" r="A22" t="s">
        <v>257</v>
      </c>
      <c s="7" r="B22" t="n">
        <v>400000000</v>
      </c>
      <c s="7" r="C22" t="n">
        <v>400000000</v>
      </c>
      <c s="7" r="D22" t="n">
        <v>400000000</v>
      </c>
      <c s="6" r="E22" t="n">
        <v>399000000</v>
      </c>
    </row>
    <row r="23" spans="1:5">
      <c s="4" r="A23" t="s">
        <v>258</v>
      </c>
      <c s="4" r="B23" t="s">
        <v>261</v>
      </c>
      <c s="4" r="C23" t="s">
        <v>261</v>
      </c>
      <c s="4" r="D23" t="s">
        <v>261</v>
      </c>
    </row>
    <row r="24" spans="1:5">
      <c s="4" r="A24" t="s">
        <v>262</v>
      </c>
    </row>
    <row r="25" spans="1:5">
      <c s="3" r="A25" t="s">
        <v>243</v>
      </c>
    </row>
    <row r="26" spans="1:5">
      <c s="4" r="A26" t="s">
        <v>257</v>
      </c>
      <c s="7" r="B26" t="n">
        <v>499000000</v>
      </c>
      <c s="7" r="C26" t="n">
        <v>499000000</v>
      </c>
      <c s="7" r="D26" t="n">
        <v>499000000</v>
      </c>
      <c s="6" r="E26" t="n">
        <v>498000000</v>
      </c>
    </row>
    <row r="27" spans="1:5">
      <c s="4" r="A27" t="s">
        <v>258</v>
      </c>
      <c s="4" r="B27" t="s">
        <v>263</v>
      </c>
      <c s="4" r="C27" t="s">
        <v>263</v>
      </c>
      <c s="4" r="D27" t="s">
        <v>263</v>
      </c>
    </row>
    <row r="28" spans="1:5">
      <c s="4" r="A28" t="s">
        <v>264</v>
      </c>
    </row>
    <row r="29" spans="1:5">
      <c s="3" r="A29" t="s">
        <v>243</v>
      </c>
    </row>
    <row r="30" spans="1:5">
      <c s="4" r="A30" t="s">
        <v>257</v>
      </c>
      <c s="7" r="B30" t="n">
        <v>499000000</v>
      </c>
      <c s="7" r="C30" t="n">
        <v>499000000</v>
      </c>
      <c s="7" r="D30" t="n">
        <v>499000000</v>
      </c>
      <c s="6" r="E30" t="n">
        <v>499000000</v>
      </c>
    </row>
    <row r="31" spans="1:5">
      <c s="4" r="A31" t="s">
        <v>258</v>
      </c>
      <c s="4" r="B31" t="s">
        <v>265</v>
      </c>
      <c s="4" r="C31" t="s">
        <v>265</v>
      </c>
      <c s="4" r="D31" t="s">
        <v>265</v>
      </c>
    </row>
    <row r="32" spans="1:5">
      <c s="4" r="A32" t="s">
        <v>266</v>
      </c>
    </row>
    <row r="33" spans="1:5">
      <c s="3" r="A33" t="s">
        <v>243</v>
      </c>
    </row>
    <row r="34" spans="1:5">
      <c s="4" r="A34" t="s">
        <v>257</v>
      </c>
      <c s="7" r="B34" t="n">
        <v>497000000</v>
      </c>
      <c s="7" r="C34" t="n">
        <v>497000000</v>
      </c>
      <c s="7" r="D34" t="n">
        <v>497000000</v>
      </c>
      <c s="6" r="E34" t="n">
        <v>497000000</v>
      </c>
    </row>
    <row r="35" spans="1:5">
      <c s="4" r="A35" t="s">
        <v>258</v>
      </c>
      <c s="4" r="B35" t="s">
        <v>261</v>
      </c>
      <c s="4" r="C35" t="s">
        <v>261</v>
      </c>
      <c s="4" r="D35" t="s">
        <v>261</v>
      </c>
    </row>
    <row r="36" spans="1:5">
      <c s="4" r="A36" t="s">
        <v>267</v>
      </c>
    </row>
    <row r="37" spans="1:5">
      <c s="3" r="A37" t="s">
        <v>243</v>
      </c>
    </row>
    <row r="38" spans="1:5">
      <c s="4" r="A38" t="s">
        <v>257</v>
      </c>
      <c s="7" r="B38" t="n">
        <v>399000000</v>
      </c>
      <c s="7" r="C38" t="n">
        <v>399000000</v>
      </c>
      <c s="7" r="D38" t="n">
        <v>399000000</v>
      </c>
      <c s="6" r="E38" t="n">
        <v>398000000</v>
      </c>
    </row>
    <row r="39" spans="1:5">
      <c s="4" r="A39" t="s">
        <v>258</v>
      </c>
      <c s="4" r="B39" t="s">
        <v>268</v>
      </c>
      <c s="4" r="C39" t="s">
        <v>268</v>
      </c>
      <c s="4" r="D39" t="s">
        <v>268</v>
      </c>
    </row>
    <row r="40" spans="1:5">
      <c s="4" r="A40" t="s">
        <v>269</v>
      </c>
    </row>
    <row r="41" spans="1:5">
      <c s="3" r="A41" t="s">
        <v>243</v>
      </c>
    </row>
    <row r="42" spans="1:5">
      <c s="4" r="A42" t="s">
        <v>257</v>
      </c>
      <c s="7" r="B42" t="n">
        <v>550000000</v>
      </c>
      <c s="7" r="C42" t="n">
        <v>550000000</v>
      </c>
      <c s="7" r="D42" t="n">
        <v>550000000</v>
      </c>
      <c s="6" r="E42" t="n">
        <v>550000000</v>
      </c>
    </row>
    <row r="43" spans="1:5">
      <c s="4" r="A43" t="s">
        <v>258</v>
      </c>
      <c s="4" r="B43" t="s">
        <v>270</v>
      </c>
      <c s="4" r="C43" t="s">
        <v>270</v>
      </c>
      <c s="4" r="D43" t="s">
        <v>270</v>
      </c>
    </row>
    <row r="44" spans="1:5">
      <c s="4" r="A44" t="s">
        <v>271</v>
      </c>
    </row>
    <row r="45" spans="1:5">
      <c s="3" r="A45" t="s">
        <v>243</v>
      </c>
    </row>
    <row r="46" spans="1:5">
      <c s="4" r="A46" t="s">
        <v>257</v>
      </c>
      <c s="7" r="B46" t="n">
        <v>399000000</v>
      </c>
      <c s="7" r="C46" t="n">
        <v>399000000</v>
      </c>
      <c s="7" r="D46" t="n">
        <v>399000000</v>
      </c>
      <c s="6" r="E46" t="n">
        <v>398000000</v>
      </c>
    </row>
    <row r="47" spans="1:5">
      <c s="4" r="A47" t="s">
        <v>258</v>
      </c>
      <c s="4" r="B47" t="s">
        <v>272</v>
      </c>
      <c s="4" r="C47" t="s">
        <v>272</v>
      </c>
      <c s="4" r="D47" t="s">
        <v>272</v>
      </c>
    </row>
    <row r="48" spans="1:5">
      <c s="4" r="A48" t="s">
        <v>273</v>
      </c>
    </row>
    <row r="49" spans="1:5">
      <c s="3" r="A49" t="s">
        <v>243</v>
      </c>
    </row>
    <row r="50" spans="1:5">
      <c s="4" r="A50" t="s">
        <v>257</v>
      </c>
      <c s="7" r="B50" t="n">
        <v>495000000</v>
      </c>
      <c s="7" r="C50" t="n">
        <v>495000000</v>
      </c>
      <c s="7" r="D50" t="n">
        <v>495000000</v>
      </c>
      <c s="6" r="E50" t="n">
        <v>494000000</v>
      </c>
    </row>
    <row r="51" spans="1:5">
      <c s="4" r="A51" t="s">
        <v>258</v>
      </c>
      <c s="4" r="B51" t="s">
        <v>274</v>
      </c>
      <c s="4" r="C51" t="s">
        <v>274</v>
      </c>
      <c s="4" r="D51" t="s">
        <v>274</v>
      </c>
    </row>
    <row r="52" spans="1:5">
      <c s="4" r="A52" t="s">
        <v>275</v>
      </c>
    </row>
    <row r="53" spans="1:5">
      <c s="3" r="A53" t="s">
        <v>243</v>
      </c>
    </row>
    <row r="54" spans="1:5">
      <c s="4" r="A54" t="s">
        <v>257</v>
      </c>
      <c s="7" r="B54" t="n">
        <v>593000000</v>
      </c>
      <c s="7" r="C54" t="n">
        <v>593000000</v>
      </c>
      <c s="7" r="D54" t="n">
        <v>593000000</v>
      </c>
      <c s="6" r="E54" t="n">
        <v>592000000</v>
      </c>
    </row>
    <row r="55" spans="1:5">
      <c s="4" r="A55" t="s">
        <v>258</v>
      </c>
      <c s="4" r="B55" t="s">
        <v>276</v>
      </c>
      <c s="4" r="C55" t="s">
        <v>276</v>
      </c>
      <c s="4" r="D55" t="s">
        <v>276</v>
      </c>
    </row>
    <row r="56" spans="1:5">
      <c s="4" r="A56" t="s">
        <v>277</v>
      </c>
    </row>
    <row r="57" spans="1:5">
      <c s="3" r="A57" t="s">
        <v>243</v>
      </c>
    </row>
    <row r="58" spans="1:5">
      <c s="4" r="A58" t="s">
        <v>257</v>
      </c>
      <c s="7" r="B58" t="n">
        <v>296000000</v>
      </c>
      <c s="7" r="C58" t="n">
        <v>296000000</v>
      </c>
      <c s="7" r="D58" t="n">
        <v>296000000</v>
      </c>
      <c s="6" r="E58" t="n">
        <v>296000000</v>
      </c>
    </row>
    <row r="59" spans="1:5">
      <c s="4" r="A59" t="s">
        <v>258</v>
      </c>
      <c s="4" r="B59" t="s">
        <v>278</v>
      </c>
      <c s="4" r="C59" t="s">
        <v>278</v>
      </c>
      <c s="4" r="D59" t="s">
        <v>278</v>
      </c>
    </row>
    <row r="60" spans="1:5">
      <c s="4" r="A60" t="s">
        <v>279</v>
      </c>
    </row>
    <row r="61" spans="1:5">
      <c s="3" r="A61" t="s">
        <v>243</v>
      </c>
    </row>
    <row r="62" spans="1:5">
      <c s="4" r="A62" t="s">
        <v>257</v>
      </c>
      <c s="7" r="B62" t="n">
        <v>297000000</v>
      </c>
      <c s="7" r="C62" t="n">
        <v>297000000</v>
      </c>
      <c s="7" r="D62" t="n">
        <v>297000000</v>
      </c>
      <c s="6" r="E62" t="n">
        <v>297000000</v>
      </c>
    </row>
    <row r="63" spans="1:5">
      <c s="4" r="A63" t="s">
        <v>258</v>
      </c>
      <c s="4" r="B63" t="s">
        <v>280</v>
      </c>
      <c s="4" r="C63" t="s">
        <v>280</v>
      </c>
      <c s="4" r="D63" t="s">
        <v>280</v>
      </c>
    </row>
    <row r="64" spans="1:5">
      <c s="4" r="A64" t="s">
        <v>281</v>
      </c>
    </row>
    <row r="65" spans="1:5">
      <c s="3" r="A65" t="s">
        <v>243</v>
      </c>
    </row>
    <row r="66" spans="1:5">
      <c s="4" r="A66" t="s">
        <v>257</v>
      </c>
      <c s="7" r="B66" t="n">
        <v>1234000000</v>
      </c>
      <c s="7" r="C66" t="n">
        <v>1234000000</v>
      </c>
      <c s="7" r="D66" t="n">
        <v>1234000000</v>
      </c>
      <c s="6" r="E66" t="n">
        <v>1233000000</v>
      </c>
    </row>
    <row r="67" spans="1:5">
      <c s="4" r="A67" t="s">
        <v>258</v>
      </c>
      <c s="4" r="B67" t="s">
        <v>282</v>
      </c>
      <c s="4" r="C67" t="s">
        <v>282</v>
      </c>
      <c s="4" r="D67" t="s">
        <v>282</v>
      </c>
    </row>
    <row r="68" spans="1:5">
      <c s="4" r="A68" t="s">
        <v>283</v>
      </c>
    </row>
    <row r="69" spans="1:5">
      <c s="3" r="A69" t="s">
        <v>243</v>
      </c>
    </row>
    <row r="70" spans="1:5">
      <c s="4" r="A70" t="s">
        <v>257</v>
      </c>
      <c s="7" r="B70" t="n">
        <v>544000000</v>
      </c>
      <c s="7" r="C70" t="n">
        <v>544000000</v>
      </c>
      <c s="7" r="D70" t="n">
        <v>544000000</v>
      </c>
      <c s="6" r="E70" t="n">
        <v>543000000</v>
      </c>
    </row>
    <row r="71" spans="1:5">
      <c s="4" r="A71" t="s">
        <v>258</v>
      </c>
      <c s="4" r="B71" t="s">
        <v>276</v>
      </c>
      <c s="4" r="C71" t="s">
        <v>276</v>
      </c>
      <c s="4" r="D71" t="s">
        <v>276</v>
      </c>
    </row>
    <row r="72" spans="1:5">
      <c s="4" r="A72" t="s">
        <v>284</v>
      </c>
    </row>
    <row r="73" spans="1:5">
      <c s="3" r="A73" t="s">
        <v>243</v>
      </c>
    </row>
    <row r="74" spans="1:5">
      <c s="4" r="A74" t="s">
        <v>257</v>
      </c>
      <c s="7" r="B74" t="n">
        <v>593000000</v>
      </c>
      <c s="7" r="C74" t="n">
        <v>593000000</v>
      </c>
      <c s="7" r="D74" t="n">
        <v>593000000</v>
      </c>
      <c s="6" r="E74" t="n">
        <v>592000000</v>
      </c>
    </row>
    <row r="75" spans="1:5">
      <c s="4" r="A75" t="s">
        <v>258</v>
      </c>
      <c s="4" r="B75" t="s">
        <v>285</v>
      </c>
      <c s="4" r="C75" t="s">
        <v>285</v>
      </c>
      <c s="4" r="D75" t="s">
        <v>285</v>
      </c>
    </row>
    <row r="76" spans="1:5">
      <c s="4" r="A76" t="s">
        <v>286</v>
      </c>
    </row>
    <row r="77" spans="1:5">
      <c s="3" r="A77" t="s">
        <v>243</v>
      </c>
    </row>
    <row r="78" spans="1:5">
      <c s="4" r="A78" t="s">
        <v>257</v>
      </c>
      <c s="7" r="B78" t="n">
        <v>1066000000</v>
      </c>
      <c s="7" r="C78" t="n">
        <v>1066000000</v>
      </c>
      <c s="7" r="D78" t="n">
        <v>1066000000</v>
      </c>
      <c s="6" r="E78" t="n">
        <v>1066000000</v>
      </c>
    </row>
    <row r="79" spans="1:5">
      <c s="4" r="A79" t="s">
        <v>258</v>
      </c>
      <c s="4" r="B79" t="s">
        <v>287</v>
      </c>
      <c s="4" r="C79" t="s">
        <v>287</v>
      </c>
      <c s="4" r="D79" t="s">
        <v>287</v>
      </c>
    </row>
    <row r="80" spans="1:5">
      <c s="4" r="A80" t="s">
        <v>288</v>
      </c>
    </row>
    <row r="81" spans="1:5">
      <c s="3" r="A81" t="s">
        <v>243</v>
      </c>
    </row>
    <row r="82" spans="1:5">
      <c s="4" r="A82" t="s">
        <v>257</v>
      </c>
      <c s="7" r="B82" t="n">
        <v>75000000</v>
      </c>
      <c s="7" r="C82" t="n">
        <v>75000000</v>
      </c>
      <c s="7" r="D82" t="n">
        <v>75000000</v>
      </c>
      <c s="6" r="E82" t="n">
        <v>75000000</v>
      </c>
    </row>
    <row r="83" spans="1:5">
      <c s="4" r="A83" t="s">
        <v>258</v>
      </c>
      <c s="4" r="B83" t="s">
        <v>289</v>
      </c>
      <c s="4" r="C83" t="s">
        <v>289</v>
      </c>
      <c s="4" r="D83" t="s">
        <v>289</v>
      </c>
    </row>
    <row r="84" spans="1:5">
      <c s="4" r="A84" t="s">
        <v>290</v>
      </c>
    </row>
    <row r="85" spans="1:5">
      <c s="3" r="A85" t="s">
        <v>243</v>
      </c>
    </row>
    <row r="86" spans="1:5">
      <c s="4" r="A86" t="s">
        <v>257</v>
      </c>
      <c s="7" r="B86" t="n">
        <v>244000000</v>
      </c>
      <c s="7" r="C86" t="n">
        <v>244000000</v>
      </c>
      <c s="7" r="D86" t="n">
        <v>244000000</v>
      </c>
      <c s="6" r="E86" t="n">
        <v>244000000</v>
      </c>
    </row>
    <row r="87" spans="1:5">
      <c s="4" r="A87" t="s">
        <v>258</v>
      </c>
      <c s="4" r="B87" t="s">
        <v>274</v>
      </c>
      <c s="4" r="C87" t="s">
        <v>274</v>
      </c>
      <c s="4" r="D87" t="s">
        <v>274</v>
      </c>
    </row>
    <row r="88" spans="1:5">
      <c s="4" r="A88" t="s">
        <v>291</v>
      </c>
    </row>
    <row r="89" spans="1:5">
      <c s="3" r="A89" t="s">
        <v>243</v>
      </c>
    </row>
    <row r="90" spans="1:5">
      <c s="4" r="A90" t="s">
        <v>257</v>
      </c>
      <c s="7" r="B90" t="n">
        <v>1089000000</v>
      </c>
      <c s="7" r="C90" t="n">
        <v>1089000000</v>
      </c>
      <c s="7" r="D90" t="n">
        <v>1089000000</v>
      </c>
      <c s="6" r="E90" t="n">
        <v>1085000000</v>
      </c>
    </row>
    <row r="91" spans="1:5">
      <c s="4" r="A91" t="s">
        <v>258</v>
      </c>
      <c s="4" r="B91" t="s">
        <v>292</v>
      </c>
      <c s="4" r="C91" t="s">
        <v>292</v>
      </c>
      <c s="4" r="D91" t="s">
        <v>292</v>
      </c>
    </row>
    <row r="92" spans="1:5">
      <c s="4" r="A92" t="s">
        <v>293</v>
      </c>
    </row>
    <row r="93" spans="1:5">
      <c s="3" r="A93" t="s">
        <v>243</v>
      </c>
    </row>
    <row r="94" spans="1:5">
      <c s="4" r="A94" t="s">
        <v>257</v>
      </c>
      <c s="7" r="B94" t="n">
        <v>246000000</v>
      </c>
      <c s="7" r="C94" t="n">
        <v>246000000</v>
      </c>
      <c s="7" r="D94" t="n">
        <v>246000000</v>
      </c>
      <c s="6" r="E94" t="n">
        <v>246000000</v>
      </c>
    </row>
    <row r="95" spans="1:5">
      <c s="4" r="A95" t="s">
        <v>258</v>
      </c>
      <c s="4" r="B95" t="s">
        <v>294</v>
      </c>
      <c s="4" r="C95" t="s">
        <v>294</v>
      </c>
      <c s="4" r="D95" t="s">
        <v>294</v>
      </c>
    </row>
    <row r="96" spans="1:5">
      <c s="4" r="A96" t="s">
        <v>295</v>
      </c>
    </row>
    <row r="97" spans="1:5">
      <c s="3" r="A97" t="s">
        <v>243</v>
      </c>
    </row>
    <row r="98" spans="1:5">
      <c s="4" r="A98" t="s">
        <v>257</v>
      </c>
      <c s="7" r="B98" t="n">
        <v>1228000000</v>
      </c>
      <c s="7" r="C98" t="n">
        <v>1228000000</v>
      </c>
      <c s="7" r="D98" t="n">
        <v>1228000000</v>
      </c>
      <c s="6" r="E98" t="n">
        <v>1228000000</v>
      </c>
    </row>
    <row r="99" spans="1:5">
      <c s="4" r="A99" t="s">
        <v>258</v>
      </c>
      <c s="4" r="B99" t="s">
        <v>296</v>
      </c>
      <c s="4" r="C99" t="s">
        <v>296</v>
      </c>
      <c s="4" r="D99" t="s">
        <v>296</v>
      </c>
    </row>
    <row r="100" spans="1:5">
      <c s="4" r="A100" t="s">
        <v>297</v>
      </c>
    </row>
    <row r="101" spans="1:5">
      <c s="3" r="A101" t="s">
        <v>243</v>
      </c>
    </row>
    <row r="102" spans="1:5">
      <c s="4" r="A102" t="s">
        <v>257</v>
      </c>
      <c s="7" r="B102" t="n">
        <v>545000000</v>
      </c>
      <c s="7" r="C102" t="n">
        <v>545000000</v>
      </c>
      <c s="7" r="D102" t="n">
        <v>545000000</v>
      </c>
      <c s="7" r="E102" t="n">
        <v>544000000</v>
      </c>
    </row>
    <row r="103" spans="1:5">
      <c s="4" r="A103" t="s">
        <v>258</v>
      </c>
      <c s="4" r="B103" t="s">
        <v>298</v>
      </c>
      <c s="4" r="C103" t="s">
        <v>298</v>
      </c>
      <c s="4" r="D103" t="s">
        <v>298</v>
      </c>
    </row>
    <row r="104" spans="1:5">
      <c s="4" r="A104" t="s">
        <v>299</v>
      </c>
    </row>
    <row r="105" spans="1:5">
      <c s="3" r="A105" t="s">
        <v>300</v>
      </c>
    </row>
    <row r="106" spans="1:5">
      <c s="4" r="A106" t="s">
        <v>301</v>
      </c>
      <c s="7" r="B106" t="n">
        <v>0</v>
      </c>
      <c s="7" r="C106" t="n">
        <v>0</v>
      </c>
      <c s="7" r="D106" t="n">
        <v>0</v>
      </c>
    </row>
    <row r="107" spans="1:5">
      <c s="4" r="A107" t="s">
        <v>302</v>
      </c>
      <c s="6" r="B107" t="n">
        <v>2500000000</v>
      </c>
      <c s="6" r="C107" t="n">
        <v>2500000000</v>
      </c>
      <c s="6" r="D107" t="n">
        <v>2500000000</v>
      </c>
    </row>
    <row r="108" spans="1:5">
      <c s="4" r="A108" t="s">
        <v>303</v>
      </c>
      <c s="7" r="B108" t="n">
        <v>2050000000</v>
      </c>
      <c s="7" r="C108" t="n">
        <v>2050000000</v>
      </c>
      <c s="7" r="D108" t="n">
        <v>2050000000</v>
      </c>
    </row>
    <row r="109" spans="1:5">
      <c s="4" r="A109" t="s">
        <v>304</v>
      </c>
      <c s="4" r="D109" t="s">
        <v>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06</v>
      </c>
      <c s="2" r="B1" t="s">
        <v>30</v>
      </c>
      <c s="2" r="D1" t="s">
        <v>1</v>
      </c>
    </row>
    <row r="2" spans="1:5">
      <c s="2" r="B2" t="s">
        <v>2</v>
      </c>
      <c s="2" r="C2" t="s">
        <v>31</v>
      </c>
      <c s="2" r="D2" t="s">
        <v>2</v>
      </c>
      <c s="2" r="E2" t="s">
        <v>31</v>
      </c>
    </row>
    <row r="3" spans="1:5">
      <c s="3" r="A3" t="s">
        <v>307</v>
      </c>
    </row>
    <row r="4" spans="1:5">
      <c s="4" r="A4" t="s">
        <v>308</v>
      </c>
      <c s="7" r="B4" t="n">
        <v>9</v>
      </c>
      <c s="7" r="C4" t="n">
        <v>10</v>
      </c>
      <c s="7" r="D4" t="n">
        <v>26</v>
      </c>
      <c s="7" r="E4" t="n">
        <v>32</v>
      </c>
    </row>
    <row r="5" spans="1:5">
      <c s="4" r="A5" t="s">
        <v>309</v>
      </c>
      <c s="6" r="B5" t="n">
        <v>-10</v>
      </c>
      <c s="6" r="C5" t="n">
        <v>-11</v>
      </c>
      <c s="6" r="D5" t="n">
        <v>-29</v>
      </c>
      <c s="6" r="E5" t="n">
        <v>-35</v>
      </c>
    </row>
    <row r="6" spans="1:5">
      <c s="4" r="A6" t="s">
        <v>310</v>
      </c>
      <c s="6" r="B6" t="n">
        <v>1</v>
      </c>
      <c s="6" r="C6" t="n">
        <v>2</v>
      </c>
      <c s="6" r="D6" t="n">
        <v>4</v>
      </c>
      <c s="6" r="E6" t="n">
        <v>5</v>
      </c>
    </row>
    <row r="7" spans="1:5">
      <c s="4" r="A7" t="s">
        <v>311</v>
      </c>
      <c s="6" r="B7" t="n">
        <v>0</v>
      </c>
      <c s="6" r="C7" t="n">
        <v>0</v>
      </c>
      <c s="6" r="D7" t="n">
        <v>0</v>
      </c>
      <c s="6" r="E7" t="n">
        <v>24</v>
      </c>
    </row>
    <row r="8" spans="1:5">
      <c s="4" r="A8" t="s">
        <v>312</v>
      </c>
      <c s="7" r="B8" t="n">
        <v>0</v>
      </c>
      <c s="7" r="C8" t="n">
        <v>1</v>
      </c>
      <c s="7" r="D8" t="n">
        <v>1</v>
      </c>
      <c s="7" r="E8" t="n">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13</v>
      </c>
      <c s="2" r="B1" t="s">
        <v>1</v>
      </c>
    </row>
    <row r="2" spans="1:3">
      <c s="2" r="B2" t="s">
        <v>2</v>
      </c>
      <c s="2" r="C2" t="s">
        <v>31</v>
      </c>
    </row>
    <row r="3" spans="1:3">
      <c s="3" r="A3" t="s">
        <v>314</v>
      </c>
    </row>
    <row r="4" spans="1:3">
      <c s="4" r="A4" t="s">
        <v>315</v>
      </c>
      <c s="7" r="B4" t="n">
        <v>219</v>
      </c>
      <c s="7" r="C4" t="n">
        <v>216</v>
      </c>
    </row>
    <row r="5" spans="1:3">
      <c s="4" r="A5" t="s">
        <v>316</v>
      </c>
      <c s="6" r="B5" t="n">
        <v>12</v>
      </c>
      <c s="6" r="C5" t="n">
        <v>11</v>
      </c>
    </row>
    <row r="6" spans="1:3">
      <c s="4" r="A6" t="s">
        <v>317</v>
      </c>
      <c s="6" r="B6" t="n">
        <v>-16</v>
      </c>
      <c s="6" r="C6" t="n">
        <v>-16</v>
      </c>
    </row>
    <row r="7" spans="1:3">
      <c s="4" r="A7" t="s">
        <v>318</v>
      </c>
      <c s="6" r="B7" t="n">
        <v>-30</v>
      </c>
      <c s="6" r="C7" t="n">
        <v>-9</v>
      </c>
    </row>
    <row r="8" spans="1:3">
      <c s="4" r="A8" t="s">
        <v>319</v>
      </c>
      <c s="6" r="B8" t="n">
        <v>18</v>
      </c>
      <c s="6" r="C8" t="n">
        <v>4</v>
      </c>
    </row>
    <row r="9" spans="1:3">
      <c s="4" r="A9" t="s">
        <v>320</v>
      </c>
      <c s="7" r="B9" t="n">
        <v>203</v>
      </c>
      <c s="7" r="C9" t="n">
        <v>2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21</v>
      </c>
      <c s="2" r="B1" t="s">
        <v>322</v>
      </c>
    </row>
    <row r="2" spans="1:2">
      <c s="3" r="A2" t="s">
        <v>323</v>
      </c>
    </row>
    <row r="3" spans="1:2">
      <c s="4" r="A3" t="s">
        <v>324</v>
      </c>
      <c s="7" r="B3" t="n">
        <v>242</v>
      </c>
    </row>
    <row r="4" spans="1:2">
      <c s="4" r="A4" t="s">
        <v>325</v>
      </c>
      <c s="7" r="B4" t="n">
        <v>192</v>
      </c>
    </row>
    <row r="5" spans="1:2">
      <c s="3" r="A5" t="s">
        <v>178</v>
      </c>
    </row>
    <row r="6" spans="1:2">
      <c s="4" r="A6" t="s">
        <v>326</v>
      </c>
      <c s="4" r="B6" t="s">
        <v>327</v>
      </c>
    </row>
    <row r="7" spans="1:2">
      <c s="4" r="A7" t="s">
        <v>328</v>
      </c>
      <c s="4" r="B7" t="s">
        <v>329</v>
      </c>
    </row>
    <row r="8" spans="1:2">
      <c s="4" r="A8" t="s">
        <v>330</v>
      </c>
      <c s="4" r="B8" t="s">
        <v>331</v>
      </c>
    </row>
    <row r="9" spans="1:2">
      <c s="4" r="A9" t="s">
        <v>332</v>
      </c>
      <c s="4" r="B9" t="s">
        <v>333</v>
      </c>
    </row>
    <row r="10" spans="1:2">
      <c s="4" r="A10" t="s">
        <v>334</v>
      </c>
      <c s="7" r="B10" t="n">
        <v>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30</v>
      </c>
      <c s="2" r="D1" t="s">
        <v>1</v>
      </c>
    </row>
    <row r="2" spans="1:5">
      <c s="2" r="B2" t="s">
        <v>2</v>
      </c>
      <c s="2" r="C2" t="s">
        <v>31</v>
      </c>
      <c s="2" r="D2" t="s">
        <v>2</v>
      </c>
      <c s="2" r="E2" t="s">
        <v>31</v>
      </c>
    </row>
    <row r="3" spans="1:5">
      <c s="3" r="A3" t="s">
        <v>336</v>
      </c>
    </row>
    <row r="4" spans="1:5">
      <c s="4" r="A4" t="s">
        <v>337</v>
      </c>
      <c s="7" r="D4" t="n">
        <v>4</v>
      </c>
      <c s="7" r="E4" t="n">
        <v>16</v>
      </c>
    </row>
    <row r="5" spans="1:5">
      <c s="3" r="A5" t="s">
        <v>338</v>
      </c>
    </row>
    <row r="6" spans="1:5">
      <c s="4" r="A6" t="s">
        <v>339</v>
      </c>
      <c s="6" r="D6" t="n">
        <v>3599</v>
      </c>
      <c s="6" r="E6" t="n">
        <v>3747</v>
      </c>
    </row>
    <row r="7" spans="1:5">
      <c s="4" r="A7" t="s">
        <v>316</v>
      </c>
      <c s="6" r="D7" t="n">
        <v>1210</v>
      </c>
      <c s="6" r="E7" t="n">
        <v>1110</v>
      </c>
    </row>
    <row r="8" spans="1:5">
      <c s="4" r="A8" t="s">
        <v>340</v>
      </c>
      <c s="7" r="B8" t="n">
        <v>-76</v>
      </c>
      <c s="7" r="C8" t="n">
        <v>119</v>
      </c>
      <c s="6" r="D8" t="n">
        <v>-97</v>
      </c>
      <c s="6" r="E8" t="n">
        <v>-165</v>
      </c>
    </row>
    <row r="9" spans="1:5">
      <c s="4" r="A9" t="s">
        <v>100</v>
      </c>
      <c s="6" r="D9" t="n">
        <v>-44</v>
      </c>
      <c s="6" r="E9" t="n">
        <v>-33</v>
      </c>
    </row>
    <row r="10" spans="1:5">
      <c s="4" r="A10" t="s">
        <v>341</v>
      </c>
      <c s="6" r="D10" t="n">
        <v>-478</v>
      </c>
      <c s="6" r="E10" t="n">
        <v>-428</v>
      </c>
    </row>
    <row r="11" spans="1:5">
      <c s="4" r="A11" t="s">
        <v>130</v>
      </c>
      <c s="6" r="D11" t="n">
        <v>-100</v>
      </c>
      <c s="6" r="E11" t="n">
        <v>-1500</v>
      </c>
    </row>
    <row r="12" spans="1:5">
      <c s="4" r="A12" t="s">
        <v>342</v>
      </c>
      <c s="6" r="D12" t="n">
        <v>62</v>
      </c>
      <c s="6" r="E12" t="n">
        <v>209</v>
      </c>
    </row>
    <row r="13" spans="1:5">
      <c s="4" r="A13" t="s">
        <v>320</v>
      </c>
      <c s="7" r="B13" t="n">
        <v>4152</v>
      </c>
      <c s="6" r="C13" t="n">
        <v>2940</v>
      </c>
      <c s="6" r="D13" t="n">
        <v>4152</v>
      </c>
      <c s="6" r="E13" t="n">
        <v>2940</v>
      </c>
    </row>
    <row r="14" spans="1:5">
      <c s="4" r="A14" t="s">
        <v>343</v>
      </c>
      <c s="9" r="B14" t="n">
        <v>3.8</v>
      </c>
    </row>
    <row r="15" spans="1:5">
      <c s="4" r="A15" t="s">
        <v>344</v>
      </c>
      <c s="9" r="B15" t="n">
        <v>1.3</v>
      </c>
    </row>
    <row r="16" spans="1:5">
      <c s="4" r="A16" t="s">
        <v>345</v>
      </c>
      <c s="8" r="B16" t="n">
        <v>8.65</v>
      </c>
    </row>
    <row r="17" spans="1:5">
      <c s="4" r="A17" t="s">
        <v>346</v>
      </c>
      <c s="8" r="B17" t="n">
        <v>38.86</v>
      </c>
    </row>
    <row r="18" spans="1:5">
      <c s="4" r="A18" t="s">
        <v>347</v>
      </c>
    </row>
    <row r="19" spans="1:5">
      <c s="3" r="A19" t="s">
        <v>338</v>
      </c>
    </row>
    <row r="20" spans="1:5">
      <c s="4" r="A20" t="s">
        <v>339</v>
      </c>
      <c s="6" r="D20" t="n">
        <v>3538</v>
      </c>
      <c s="6" r="E20" t="n">
        <v>3719</v>
      </c>
    </row>
    <row r="21" spans="1:5">
      <c s="4" r="A21" t="s">
        <v>316</v>
      </c>
      <c s="6" r="D21" t="n">
        <v>1184</v>
      </c>
      <c s="6" r="E21" t="n">
        <v>1038</v>
      </c>
    </row>
    <row r="22" spans="1:5">
      <c s="4" r="A22" t="s">
        <v>340</v>
      </c>
      <c s="6" r="D22" t="n">
        <v>-96</v>
      </c>
      <c s="6" r="E22" t="n">
        <v>-162</v>
      </c>
    </row>
    <row r="23" spans="1:5">
      <c s="4" r="A23" t="s">
        <v>100</v>
      </c>
      <c s="6" r="D23" t="n">
        <v>-18</v>
      </c>
      <c s="6" r="E23" t="n">
        <v>-4</v>
      </c>
    </row>
    <row r="24" spans="1:5">
      <c s="4" r="A24" t="s">
        <v>341</v>
      </c>
      <c s="6" r="D24" t="n">
        <v>-478</v>
      </c>
      <c s="6" r="E24" t="n">
        <v>-428</v>
      </c>
    </row>
    <row r="25" spans="1:5">
      <c s="4" r="A25" t="s">
        <v>130</v>
      </c>
      <c s="6" r="D25" t="n">
        <v>-100</v>
      </c>
      <c s="6" r="E25" t="n">
        <v>-1500</v>
      </c>
    </row>
    <row r="26" spans="1:5">
      <c s="4" r="A26" t="s">
        <v>342</v>
      </c>
      <c s="6" r="D26" t="n">
        <v>62</v>
      </c>
      <c s="6" r="E26" t="n">
        <v>209</v>
      </c>
    </row>
    <row r="27" spans="1:5">
      <c s="4" r="A27" t="s">
        <v>320</v>
      </c>
      <c s="7" r="B27" t="n">
        <v>4092</v>
      </c>
      <c s="6" r="C27" t="n">
        <v>2872</v>
      </c>
      <c s="6" r="D27" t="n">
        <v>4092</v>
      </c>
      <c s="6" r="E27" t="n">
        <v>2872</v>
      </c>
    </row>
    <row r="28" spans="1:5">
      <c s="4" r="A28" t="s">
        <v>348</v>
      </c>
    </row>
    <row r="29" spans="1:5">
      <c s="3" r="A29" t="s">
        <v>338</v>
      </c>
    </row>
    <row r="30" spans="1:5">
      <c s="4" r="A30" t="s">
        <v>339</v>
      </c>
      <c s="6" r="D30" t="n">
        <v>61</v>
      </c>
      <c s="6" r="E30" t="n">
        <v>28</v>
      </c>
    </row>
    <row r="31" spans="1:5">
      <c s="4" r="A31" t="s">
        <v>316</v>
      </c>
      <c s="6" r="D31" t="n">
        <v>26</v>
      </c>
      <c s="6" r="E31" t="n">
        <v>72</v>
      </c>
    </row>
    <row r="32" spans="1:5">
      <c s="4" r="A32" t="s">
        <v>340</v>
      </c>
      <c s="6" r="D32" t="n">
        <v>-1</v>
      </c>
      <c s="6" r="E32" t="n">
        <v>-3</v>
      </c>
    </row>
    <row r="33" spans="1:5">
      <c s="4" r="A33" t="s">
        <v>100</v>
      </c>
      <c s="6" r="D33" t="n">
        <v>-26</v>
      </c>
      <c s="6" r="E33" t="n">
        <v>-29</v>
      </c>
    </row>
    <row r="34" spans="1:5">
      <c s="4" r="A34" t="s">
        <v>341</v>
      </c>
      <c s="6" r="D34" t="n">
        <v>0</v>
      </c>
      <c s="6" r="E34" t="n">
        <v>0</v>
      </c>
    </row>
    <row r="35" spans="1:5">
      <c s="4" r="A35" t="s">
        <v>130</v>
      </c>
      <c s="6" r="D35" t="n">
        <v>0</v>
      </c>
      <c s="6" r="E35" t="n">
        <v>0</v>
      </c>
    </row>
    <row r="36" spans="1:5">
      <c s="4" r="A36" t="s">
        <v>342</v>
      </c>
      <c s="6" r="D36" t="n">
        <v>0</v>
      </c>
      <c s="6" r="E36" t="n">
        <v>0</v>
      </c>
    </row>
    <row r="37" spans="1:5">
      <c s="4" r="A37" t="s">
        <v>320</v>
      </c>
      <c s="7" r="B37" t="n">
        <v>60</v>
      </c>
      <c s="7" r="C37" t="n">
        <v>68</v>
      </c>
      <c s="7" r="D37" t="n">
        <v>60</v>
      </c>
      <c s="7" r="E37" t="n">
        <v>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21"/>
  </cols>
  <sheetData>
    <row r="1" spans="1:2">
      <c s="1" r="A1" t="s">
        <v>349</v>
      </c>
      <c s="2" r="B1" t="s">
        <v>1</v>
      </c>
    </row>
    <row r="2" spans="1:2">
      <c s="2" r="B2" t="s">
        <v>322</v>
      </c>
    </row>
    <row r="3" spans="1:2">
      <c s="3" r="A3" t="s">
        <v>350</v>
      </c>
    </row>
    <row r="4" spans="1:2">
      <c s="4" r="A4" t="s">
        <v>351</v>
      </c>
      <c s="7" r="B4" t="n">
        <v>147</v>
      </c>
    </row>
    <row r="5" spans="1:2">
      <c s="4" r="A5" t="s">
        <v>352</v>
      </c>
      <c s="6" r="B5" t="n">
        <v>-69</v>
      </c>
    </row>
    <row r="6" spans="1:2">
      <c s="4" r="A6" t="s">
        <v>353</v>
      </c>
      <c s="6" r="B6" t="n">
        <v>-5</v>
      </c>
    </row>
    <row r="7" spans="1:2">
      <c s="4" r="A7" t="s">
        <v>354</v>
      </c>
      <c s="6" r="B7" t="n">
        <v>73</v>
      </c>
    </row>
    <row r="8" spans="1:2">
      <c s="4" r="A8" t="s">
        <v>355</v>
      </c>
    </row>
    <row r="9" spans="1:2">
      <c s="3" r="A9" t="s">
        <v>350</v>
      </c>
    </row>
    <row r="10" spans="1:2">
      <c s="4" r="A10" t="s">
        <v>351</v>
      </c>
      <c s="6" r="B10" t="n">
        <v>87</v>
      </c>
    </row>
    <row r="11" spans="1:2">
      <c s="4" r="A11" t="s">
        <v>352</v>
      </c>
      <c s="6" r="B11" t="n">
        <v>-41</v>
      </c>
    </row>
    <row r="12" spans="1:2">
      <c s="4" r="A12" t="s">
        <v>353</v>
      </c>
      <c s="6" r="B12" t="n">
        <v>0</v>
      </c>
    </row>
    <row r="13" spans="1:2">
      <c s="4" r="A13" t="s">
        <v>354</v>
      </c>
      <c s="6" r="B13" t="n">
        <v>46</v>
      </c>
    </row>
    <row r="14" spans="1:2">
      <c s="4" r="A14" t="s">
        <v>356</v>
      </c>
    </row>
    <row r="15" spans="1:2">
      <c s="3" r="A15" t="s">
        <v>350</v>
      </c>
    </row>
    <row r="16" spans="1:2">
      <c s="4" r="A16" t="s">
        <v>351</v>
      </c>
      <c s="6" r="B16" t="n">
        <v>51</v>
      </c>
    </row>
    <row r="17" spans="1:2">
      <c s="4" r="A17" t="s">
        <v>352</v>
      </c>
      <c s="6" r="B17" t="n">
        <v>-24</v>
      </c>
    </row>
    <row r="18" spans="1:2">
      <c s="4" r="A18" t="s">
        <v>353</v>
      </c>
      <c s="6" r="B18" t="n">
        <v>-5</v>
      </c>
    </row>
    <row r="19" spans="1:2">
      <c s="4" r="A19" t="s">
        <v>354</v>
      </c>
      <c s="6" r="B19" t="n">
        <v>22</v>
      </c>
    </row>
    <row r="20" spans="1:2">
      <c s="4" r="A20" t="s">
        <v>357</v>
      </c>
    </row>
    <row r="21" spans="1:2">
      <c s="3" r="A21" t="s">
        <v>350</v>
      </c>
    </row>
    <row r="22" spans="1:2">
      <c s="4" r="A22" t="s">
        <v>351</v>
      </c>
      <c s="6" r="B22" t="n">
        <v>9</v>
      </c>
    </row>
    <row r="23" spans="1:2">
      <c s="4" r="A23" t="s">
        <v>352</v>
      </c>
      <c s="6" r="B23" t="n">
        <v>-4</v>
      </c>
    </row>
    <row r="24" spans="1:2">
      <c s="4" r="A24" t="s">
        <v>353</v>
      </c>
      <c s="6" r="B24" t="n">
        <v>0</v>
      </c>
    </row>
    <row r="25" spans="1:2">
      <c s="4" r="A25" t="s">
        <v>354</v>
      </c>
      <c s="7" r="B2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58</v>
      </c>
      <c s="2" r="B1" t="s">
        <v>30</v>
      </c>
      <c s="2" r="D1" t="s">
        <v>1</v>
      </c>
    </row>
    <row r="2" spans="1:5">
      <c s="2" r="B2" t="s">
        <v>2</v>
      </c>
      <c s="2" r="C2" t="s">
        <v>31</v>
      </c>
      <c s="2" r="D2" t="s">
        <v>2</v>
      </c>
      <c s="2" r="E2" t="s">
        <v>31</v>
      </c>
    </row>
    <row r="3" spans="1:5">
      <c s="3" r="A3" t="s">
        <v>359</v>
      </c>
    </row>
    <row r="4" spans="1:5">
      <c s="4" r="A4" t="s">
        <v>360</v>
      </c>
      <c s="9" r="B4" t="n">
        <v>396.5</v>
      </c>
      <c s="9" r="C4" t="n">
        <v>397.5</v>
      </c>
      <c s="9" r="D4" t="n">
        <v>396.4</v>
      </c>
      <c s="9" r="E4" t="n">
        <v>403.6</v>
      </c>
    </row>
    <row r="5" spans="1:5">
      <c s="4" r="A5" t="s">
        <v>361</v>
      </c>
      <c s="9" r="B5" t="n">
        <v>1.5</v>
      </c>
      <c s="9" r="C5" t="n">
        <v>3.7</v>
      </c>
      <c s="9" r="D5" t="n">
        <v>1.5</v>
      </c>
      <c s="9" r="E5" t="n">
        <v>4.4</v>
      </c>
    </row>
    <row r="6" spans="1:5">
      <c s="4" r="A6" t="s">
        <v>362</v>
      </c>
      <c s="6" r="B6" t="n">
        <v>398</v>
      </c>
      <c s="9" r="C6" t="n">
        <v>401.2</v>
      </c>
      <c s="9" r="D6" t="n">
        <v>397.9</v>
      </c>
      <c s="6" r="E6" t="n">
        <v>408</v>
      </c>
    </row>
    <row r="7" spans="1:5">
      <c s="4" r="A7" t="s">
        <v>363</v>
      </c>
      <c s="6" r="B7" t="n">
        <v>17</v>
      </c>
      <c s="9" r="C7" t="n">
        <v>8.1</v>
      </c>
      <c s="9" r="D7" t="n">
        <v>14.3</v>
      </c>
      <c s="9" r="E7" t="n">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7</v>
      </c>
      <c s="2" r="B1" t="s">
        <v>2</v>
      </c>
      <c s="2" r="C1" t="s">
        <v>68</v>
      </c>
    </row>
    <row r="2" spans="1:3">
      <c s="3" r="A2" t="s">
        <v>69</v>
      </c>
    </row>
    <row r="3" spans="1:3">
      <c s="4" r="A3" t="s">
        <v>70</v>
      </c>
      <c s="7" r="B3" t="n">
        <v>192</v>
      </c>
      <c s="7" r="C3" t="n">
        <v>506</v>
      </c>
    </row>
    <row r="4" spans="1:3">
      <c s="4" r="A4" t="s">
        <v>71</v>
      </c>
      <c s="6" r="B4" t="n">
        <v>2973</v>
      </c>
      <c s="6" r="C4" t="n">
        <v>2807</v>
      </c>
    </row>
    <row r="5" spans="1:3">
      <c s="4" r="A5" t="s">
        <v>72</v>
      </c>
      <c s="6" r="B5" t="n">
        <v>829</v>
      </c>
      <c s="6" r="C5" t="n">
        <v>786</v>
      </c>
    </row>
    <row r="6" spans="1:3">
      <c s="4" r="A6" t="s">
        <v>73</v>
      </c>
      <c s="6" r="B6" t="n">
        <v>615</v>
      </c>
      <c s="6" r="C6" t="n">
        <v>479</v>
      </c>
    </row>
    <row r="7" spans="1:3">
      <c s="4" r="A7" t="s">
        <v>74</v>
      </c>
      <c s="6" r="B7" t="n">
        <v>4609</v>
      </c>
      <c s="6" r="C7" t="n">
        <v>4578</v>
      </c>
    </row>
    <row r="8" spans="1:3">
      <c s="4" r="A8" t="s">
        <v>75</v>
      </c>
      <c s="6" r="B8" t="n">
        <v>852</v>
      </c>
      <c s="6" r="C8" t="n">
        <v>947</v>
      </c>
    </row>
    <row r="9" spans="1:3">
      <c s="4" r="A9" t="s">
        <v>72</v>
      </c>
      <c s="6" r="B9" t="n">
        <v>4106</v>
      </c>
      <c s="6" r="C9" t="n">
        <v>3616</v>
      </c>
    </row>
    <row r="10" spans="1:3">
      <c s="4" r="A10" t="s">
        <v>76</v>
      </c>
      <c s="6" r="B10" t="n">
        <v>11411</v>
      </c>
      <c s="6" r="C10" t="n">
        <v>11456</v>
      </c>
    </row>
    <row r="11" spans="1:3">
      <c s="4" r="A11" t="s">
        <v>77</v>
      </c>
      <c s="6" r="B11" t="n">
        <v>326</v>
      </c>
      <c s="6" r="C11" t="n">
        <v>340</v>
      </c>
    </row>
    <row r="12" spans="1:3">
      <c s="4" r="A12" t="s">
        <v>78</v>
      </c>
      <c s="6" r="B12" t="n">
        <v>1301</v>
      </c>
      <c s="6" r="C12" t="n">
        <v>1206</v>
      </c>
    </row>
    <row r="13" spans="1:3">
      <c s="4" r="A13" t="s">
        <v>79</v>
      </c>
      <c s="6" r="B13" t="n">
        <v>22605</v>
      </c>
      <c s="6" r="C13" t="n">
        <v>22143</v>
      </c>
    </row>
    <row r="14" spans="1:3">
      <c s="3" r="A14" t="s">
        <v>80</v>
      </c>
    </row>
    <row r="15" spans="1:3">
      <c s="4" r="A15" t="s">
        <v>81</v>
      </c>
      <c s="6" r="B15" t="n">
        <v>277</v>
      </c>
      <c s="6" r="C15" t="n">
        <v>506</v>
      </c>
    </row>
    <row r="16" spans="1:3">
      <c s="4" r="A16" t="s">
        <v>82</v>
      </c>
      <c s="6" r="B16" t="n">
        <v>702</v>
      </c>
      <c s="6" r="C16" t="n">
        <v>748</v>
      </c>
    </row>
    <row r="17" spans="1:3">
      <c s="4" r="A17" t="s">
        <v>83</v>
      </c>
      <c s="6" r="B17" t="n">
        <v>773</v>
      </c>
      <c s="6" r="C17" t="n">
        <v>860</v>
      </c>
    </row>
    <row r="18" spans="1:3">
      <c s="4" r="A18" t="s">
        <v>84</v>
      </c>
      <c s="6" r="B18" t="n">
        <v>634</v>
      </c>
      <c s="6" r="C18" t="n">
        <v>703</v>
      </c>
    </row>
    <row r="19" spans="1:3">
      <c s="4" r="A19" t="s">
        <v>85</v>
      </c>
      <c s="6" r="B19" t="n">
        <v>428</v>
      </c>
      <c s="6" r="C19" t="n">
        <v>481</v>
      </c>
    </row>
    <row r="20" spans="1:3">
      <c s="4" r="A20" t="s">
        <v>86</v>
      </c>
      <c s="6" r="B20" t="n">
        <v>1369</v>
      </c>
      <c s="6" r="C20" t="n">
        <v>18</v>
      </c>
    </row>
    <row r="21" spans="1:3">
      <c s="4" r="A21" t="s">
        <v>87</v>
      </c>
      <c s="6" r="B21" t="n">
        <v>452</v>
      </c>
      <c s="6" r="C21" t="n">
        <v>537</v>
      </c>
    </row>
    <row r="22" spans="1:3">
      <c s="4" r="A22" t="s">
        <v>88</v>
      </c>
      <c s="6" r="B22" t="n">
        <v>4635</v>
      </c>
      <c s="6" r="C22" t="n">
        <v>3853</v>
      </c>
    </row>
    <row r="23" spans="1:3">
      <c s="4" r="A23" t="s">
        <v>89</v>
      </c>
      <c s="6" r="B23" t="n">
        <v>10996</v>
      </c>
      <c s="6" r="C23" t="n">
        <v>12267</v>
      </c>
    </row>
    <row r="24" spans="1:3">
      <c s="4" r="A24" t="s">
        <v>83</v>
      </c>
      <c s="6" r="B24" t="n">
        <v>380</v>
      </c>
      <c s="6" r="C24" t="n">
        <v>351</v>
      </c>
    </row>
    <row r="25" spans="1:3">
      <c s="4" r="A25" t="s">
        <v>84</v>
      </c>
      <c s="6" r="B25" t="n">
        <v>326</v>
      </c>
      <c s="6" r="C25" t="n">
        <v>356</v>
      </c>
    </row>
    <row r="26" spans="1:3">
      <c s="4" r="A26" t="s">
        <v>90</v>
      </c>
      <c s="6" r="B26" t="n">
        <v>632</v>
      </c>
      <c s="6" r="C26" t="n">
        <v>150</v>
      </c>
    </row>
    <row r="27" spans="1:3">
      <c s="4" r="A27" t="s">
        <v>87</v>
      </c>
      <c s="6" r="B27" t="n">
        <v>1281</v>
      </c>
      <c s="6" r="C27" t="n">
        <v>1348</v>
      </c>
    </row>
    <row r="28" spans="1:3">
      <c s="4" r="A28" t="s">
        <v>91</v>
      </c>
      <c s="6" r="B28" t="n">
        <v>203</v>
      </c>
      <c s="6" r="C28" t="n">
        <v>219</v>
      </c>
    </row>
    <row r="29" spans="1:3">
      <c s="4" r="A29" t="s">
        <v>92</v>
      </c>
      <c s="4" r="B29" t="s">
        <v>93</v>
      </c>
      <c s="4" r="C29" t="s">
        <v>93</v>
      </c>
    </row>
    <row r="30" spans="1:3">
      <c s="3" r="A30" t="s">
        <v>94</v>
      </c>
    </row>
    <row r="31" spans="1:3">
      <c s="4" r="A31" t="s">
        <v>95</v>
      </c>
      <c s="6" r="B31" t="n">
        <v>10059</v>
      </c>
      <c s="6" r="C31" t="n">
        <v>10017</v>
      </c>
    </row>
    <row r="32" spans="1:3">
      <c s="4" r="A32" t="s">
        <v>96</v>
      </c>
      <c s="6" r="B32" t="n">
        <v>-20804</v>
      </c>
      <c s="6" r="C32" t="n">
        <v>-20725</v>
      </c>
    </row>
    <row r="33" spans="1:3">
      <c s="4" r="A33" t="s">
        <v>97</v>
      </c>
      <c s="6" r="B33" t="n">
        <v>15467</v>
      </c>
      <c s="6" r="C33" t="n">
        <v>14780</v>
      </c>
    </row>
    <row r="34" spans="1:3">
      <c s="4" r="A34" t="s">
        <v>98</v>
      </c>
      <c s="6" r="B34" t="n">
        <v>-630</v>
      </c>
      <c s="6" r="C34" t="n">
        <v>-534</v>
      </c>
    </row>
    <row r="35" spans="1:3">
      <c s="4" r="A35" t="s">
        <v>99</v>
      </c>
      <c s="6" r="B35" t="n">
        <v>4092</v>
      </c>
      <c s="6" r="C35" t="n">
        <v>3538</v>
      </c>
    </row>
    <row r="36" spans="1:3">
      <c s="4" r="A36" t="s">
        <v>100</v>
      </c>
      <c s="6" r="B36" t="n">
        <v>60</v>
      </c>
      <c s="6" r="C36" t="n">
        <v>61</v>
      </c>
    </row>
    <row r="37" spans="1:3">
      <c s="4" r="A37" t="s">
        <v>101</v>
      </c>
      <c s="6" r="B37" t="n">
        <v>4152</v>
      </c>
      <c s="6" r="C37" t="n">
        <v>3599</v>
      </c>
    </row>
    <row r="38" spans="1:3">
      <c s="4" r="A38" t="s">
        <v>102</v>
      </c>
      <c s="6" r="B38" t="n">
        <v>22605</v>
      </c>
      <c s="6" r="C38" t="n">
        <v>22143</v>
      </c>
    </row>
    <row r="39" spans="1:3">
      <c s="4" r="A39" t="s">
        <v>26</v>
      </c>
    </row>
    <row r="40" spans="1:3">
      <c s="3" r="A40" t="s">
        <v>94</v>
      </c>
    </row>
    <row r="41" spans="1:3">
      <c s="4" r="A41" t="s">
        <v>103</v>
      </c>
      <c s="6" r="B41" t="n">
        <v>0</v>
      </c>
      <c s="6" r="C41" t="n">
        <v>0</v>
      </c>
    </row>
    <row r="42" spans="1:3">
      <c s="4" r="A42" t="s">
        <v>28</v>
      </c>
    </row>
    <row r="43" spans="1:3">
      <c s="3" r="A43" t="s">
        <v>94</v>
      </c>
    </row>
    <row r="44" spans="1:3">
      <c s="4" r="A44" t="s">
        <v>103</v>
      </c>
      <c s="7" r="B44" t="n">
        <v>0</v>
      </c>
      <c s="7" r="C44"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64</v>
      </c>
      <c s="2" r="B1" t="s">
        <v>30</v>
      </c>
      <c s="2" r="D1" t="s">
        <v>1</v>
      </c>
    </row>
    <row r="2" spans="1:6">
      <c s="2" r="B2" t="s">
        <v>2</v>
      </c>
      <c s="2" r="C2" t="s">
        <v>31</v>
      </c>
      <c s="2" r="D2" t="s">
        <v>2</v>
      </c>
      <c s="2" r="E2" t="s">
        <v>31</v>
      </c>
      <c s="2" r="F2" t="s">
        <v>68</v>
      </c>
    </row>
    <row r="3" spans="1:6">
      <c s="3" r="A3" t="s">
        <v>365</v>
      </c>
    </row>
    <row r="4" spans="1:6">
      <c s="4" r="A4" t="s">
        <v>366</v>
      </c>
      <c s="7" r="D4" t="n">
        <v>464</v>
      </c>
      <c s="7" r="E4" t="n">
        <v>479</v>
      </c>
    </row>
    <row r="5" spans="1:6">
      <c s="4" r="A5" t="s">
        <v>367</v>
      </c>
      <c s="6" r="D5" t="n">
        <v>253</v>
      </c>
      <c s="6" r="E5" t="n">
        <v>388</v>
      </c>
    </row>
    <row r="6" spans="1:6">
      <c s="3" r="A6" t="s">
        <v>368</v>
      </c>
    </row>
    <row r="7" spans="1:6">
      <c s="4" r="A7" t="s">
        <v>369</v>
      </c>
      <c s="7" r="B7" t="n">
        <v>549</v>
      </c>
      <c s="6" r="D7" t="n">
        <v>549</v>
      </c>
      <c s="7" r="F7" t="n">
        <v>577</v>
      </c>
    </row>
    <row r="8" spans="1:6">
      <c s="4" r="A8" t="s">
        <v>370</v>
      </c>
      <c s="6" r="B8" t="n">
        <v>194</v>
      </c>
      <c s="6" r="D8" t="n">
        <v>194</v>
      </c>
      <c s="6" r="F8" t="n">
        <v>207</v>
      </c>
    </row>
    <row r="9" spans="1:6">
      <c s="4" r="A9" t="s">
        <v>371</v>
      </c>
      <c s="6" r="B9" t="n">
        <v>57</v>
      </c>
      <c s="6" r="D9" t="n">
        <v>57</v>
      </c>
      <c s="6" r="F9" t="n">
        <v>54</v>
      </c>
    </row>
    <row r="10" spans="1:6">
      <c s="4" r="A10" t="s">
        <v>372</v>
      </c>
      <c s="7" r="B10" t="n">
        <v>13</v>
      </c>
    </row>
    <row r="11" spans="1:6">
      <c s="4" r="A11" t="s">
        <v>373</v>
      </c>
      <c s="7" r="D11" t="n">
        <v>8</v>
      </c>
      <c s="7" r="E11" t="n">
        <v>23</v>
      </c>
    </row>
    <row r="12" spans="1:6">
      <c s="4" r="A12" t="s">
        <v>374</v>
      </c>
      <c s="4" r="D12" t="s">
        <v>375</v>
      </c>
      <c s="4" r="E12" t="s">
        <v>375</v>
      </c>
    </row>
    <row r="13" spans="1:6">
      <c s="4" r="A13" t="s">
        <v>376</v>
      </c>
      <c s="4" r="B13" t="s">
        <v>377</v>
      </c>
    </row>
    <row r="14" spans="1:6">
      <c s="4" r="A14" t="s">
        <v>378</v>
      </c>
      <c s="4" r="B14" t="s">
        <v>379</v>
      </c>
      <c s="4" r="C14" t="s">
        <v>380</v>
      </c>
      <c s="4" r="D14" t="s">
        <v>381</v>
      </c>
      <c s="4" r="E14" t="s">
        <v>382</v>
      </c>
    </row>
    <row r="15" spans="1:6">
      <c s="4" r="A15" t="s">
        <v>383</v>
      </c>
    </row>
    <row r="16" spans="1:6">
      <c s="3" r="A16" t="s">
        <v>365</v>
      </c>
    </row>
    <row r="17" spans="1:6">
      <c s="4" r="A17" t="s">
        <v>384</v>
      </c>
      <c s="4" r="B17" t="s">
        <v>385</v>
      </c>
      <c s="4" r="D17" t="s">
        <v>385</v>
      </c>
    </row>
    <row r="18" spans="1:6">
      <c s="4" r="A18" t="s">
        <v>386</v>
      </c>
      <c s="7" r="B18" t="n">
        <v>156</v>
      </c>
      <c s="7" r="D18" t="n">
        <v>156</v>
      </c>
      <c s="7" r="F18" t="n">
        <v>1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87</v>
      </c>
      <c s="2" r="B1" t="s">
        <v>2</v>
      </c>
      <c s="2" r="C1" t="s">
        <v>68</v>
      </c>
    </row>
    <row r="2" spans="1:3">
      <c s="3" r="A2" t="s">
        <v>388</v>
      </c>
    </row>
    <row r="3" spans="1:3">
      <c s="4" r="A3" t="s">
        <v>389</v>
      </c>
      <c s="7" r="B3" t="n">
        <v>111</v>
      </c>
      <c s="7" r="C3" t="n">
        <v>100</v>
      </c>
    </row>
    <row r="4" spans="1:3">
      <c s="4" r="A4" t="s">
        <v>390</v>
      </c>
      <c s="6" r="B4" t="n">
        <v>-4</v>
      </c>
      <c s="6" r="C4" t="n">
        <v>-10</v>
      </c>
    </row>
    <row r="5" spans="1:3">
      <c s="4" r="A5" t="s">
        <v>391</v>
      </c>
      <c s="6" r="B5" t="n">
        <v>107</v>
      </c>
      <c s="6" r="C5" t="n">
        <v>90</v>
      </c>
    </row>
    <row r="6" spans="1:3">
      <c s="3" r="A6" t="s">
        <v>392</v>
      </c>
    </row>
    <row r="7" spans="1:3">
      <c s="4" r="A7" t="s">
        <v>393</v>
      </c>
      <c s="6" r="B7" t="n">
        <v>1164</v>
      </c>
      <c s="6" r="C7" t="n">
        <v>1040</v>
      </c>
    </row>
    <row r="8" spans="1:3">
      <c s="4" r="A8" t="s">
        <v>394</v>
      </c>
    </row>
    <row r="9" spans="1:3">
      <c s="3" r="A9" t="s">
        <v>392</v>
      </c>
    </row>
    <row r="10" spans="1:3">
      <c s="4" r="A10" t="s">
        <v>393</v>
      </c>
      <c s="6" r="B10" t="n">
        <v>752</v>
      </c>
      <c s="6" r="C10" t="n">
        <v>769</v>
      </c>
    </row>
    <row r="11" spans="1:3">
      <c s="4" r="A11" t="s">
        <v>395</v>
      </c>
    </row>
    <row r="12" spans="1:3">
      <c s="3" r="A12" t="s">
        <v>392</v>
      </c>
    </row>
    <row r="13" spans="1:3">
      <c s="4" r="A13" t="s">
        <v>393</v>
      </c>
      <c s="6" r="B13" t="n">
        <v>412</v>
      </c>
      <c s="6" r="C13" t="n">
        <v>271</v>
      </c>
    </row>
    <row r="14" spans="1:3">
      <c s="4" r="A14" t="s">
        <v>396</v>
      </c>
    </row>
    <row r="15" spans="1:3">
      <c s="3" r="A15" t="s">
        <v>388</v>
      </c>
    </row>
    <row r="16" spans="1:3">
      <c s="4" r="A16" t="s">
        <v>389</v>
      </c>
      <c s="6" r="B16" t="n">
        <v>111</v>
      </c>
      <c s="6" r="C16" t="n">
        <v>100</v>
      </c>
    </row>
    <row r="17" spans="1:3">
      <c s="4" r="A17" t="s">
        <v>390</v>
      </c>
      <c s="6" r="B17" t="n">
        <v>0</v>
      </c>
      <c s="6" r="C17" t="n">
        <v>0</v>
      </c>
    </row>
    <row r="18" spans="1:3">
      <c s="4" r="A18" t="s">
        <v>391</v>
      </c>
      <c s="6" r="B18" t="n">
        <v>111</v>
      </c>
      <c s="6" r="C18" t="n">
        <v>100</v>
      </c>
    </row>
    <row r="19" spans="1:3">
      <c s="4" r="A19" t="s">
        <v>397</v>
      </c>
    </row>
    <row r="20" spans="1:3">
      <c s="3" r="A20" t="s">
        <v>388</v>
      </c>
    </row>
    <row r="21" spans="1:3">
      <c s="4" r="A21" t="s">
        <v>389</v>
      </c>
      <c s="6" r="B21" t="n">
        <v>0</v>
      </c>
      <c s="6" r="C21" t="n">
        <v>0</v>
      </c>
    </row>
    <row r="22" spans="1:3">
      <c s="4" r="A22" t="s">
        <v>390</v>
      </c>
      <c s="6" r="B22" t="n">
        <v>-4</v>
      </c>
      <c s="6" r="C22" t="n">
        <v>-10</v>
      </c>
    </row>
    <row r="23" spans="1:3">
      <c s="4" r="A23" t="s">
        <v>391</v>
      </c>
      <c s="6" r="B23" t="n">
        <v>-4</v>
      </c>
      <c s="6" r="C23" t="n">
        <v>-10</v>
      </c>
    </row>
    <row r="24" spans="1:3">
      <c s="4" r="A24" t="s">
        <v>398</v>
      </c>
    </row>
    <row r="25" spans="1:3">
      <c s="3" r="A25" t="s">
        <v>388</v>
      </c>
    </row>
    <row r="26" spans="1:3">
      <c s="4" r="A26" t="s">
        <v>389</v>
      </c>
      <c s="6" r="B26" t="n">
        <v>0</v>
      </c>
      <c s="6" r="C26" t="n">
        <v>0</v>
      </c>
    </row>
    <row r="27" spans="1:3">
      <c s="4" r="A27" t="s">
        <v>390</v>
      </c>
      <c s="6" r="B27" t="n">
        <v>0</v>
      </c>
      <c s="6" r="C27" t="n">
        <v>0</v>
      </c>
    </row>
    <row r="28" spans="1:3">
      <c s="4" r="A28" t="s">
        <v>391</v>
      </c>
      <c s="7" r="B28" t="n">
        <v>0</v>
      </c>
      <c s="7" r="C28"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 customWidth="1" max="6" min="6" width="21"/>
  </cols>
  <sheetData>
    <row r="1" spans="1:6">
      <c s="1" r="A1" t="s">
        <v>399</v>
      </c>
      <c s="2" r="B1" t="s">
        <v>30</v>
      </c>
      <c s="2" r="D1" t="s">
        <v>1</v>
      </c>
    </row>
    <row r="2" spans="1:6">
      <c s="2" r="B2" t="s">
        <v>322</v>
      </c>
      <c s="2" r="C2" t="s">
        <v>400</v>
      </c>
      <c s="2" r="D2" t="s">
        <v>221</v>
      </c>
      <c s="2" r="E2" t="s">
        <v>400</v>
      </c>
      <c s="2" r="F2" t="s">
        <v>222</v>
      </c>
    </row>
    <row r="3" spans="1:6">
      <c s="3" r="A3" t="s">
        <v>401</v>
      </c>
    </row>
    <row r="4" spans="1:6">
      <c s="4" r="A4" t="s">
        <v>224</v>
      </c>
      <c s="6" r="D4" t="n">
        <v>2</v>
      </c>
    </row>
    <row r="5" spans="1:6">
      <c s="3" r="A5" t="s">
        <v>402</v>
      </c>
    </row>
    <row r="6" spans="1:6">
      <c s="4" r="A6" t="s">
        <v>403</v>
      </c>
      <c s="7" r="B6" t="n">
        <v>3107</v>
      </c>
      <c s="7" r="C6" t="n">
        <v>3058</v>
      </c>
      <c s="7" r="D6" t="n">
        <v>9262</v>
      </c>
      <c s="7" r="E6" t="n">
        <v>9480</v>
      </c>
    </row>
    <row r="7" spans="1:6">
      <c s="3" r="A7" t="s">
        <v>404</v>
      </c>
    </row>
    <row r="8" spans="1:6">
      <c s="4" r="A8" t="s">
        <v>113</v>
      </c>
      <c s="6" r="B8" t="n">
        <v>-19</v>
      </c>
      <c s="6" r="C8" t="n">
        <v>-21</v>
      </c>
      <c s="6" r="D8" t="n">
        <v>-71</v>
      </c>
      <c s="6" r="E8" t="n">
        <v>-72</v>
      </c>
    </row>
    <row r="9" spans="1:6">
      <c s="4" r="A9" t="s">
        <v>405</v>
      </c>
      <c s="6" r="B9" t="n">
        <v>0</v>
      </c>
      <c s="6" r="C9" t="n">
        <v>0</v>
      </c>
      <c s="6" r="D9" t="n">
        <v>0</v>
      </c>
      <c s="6" r="E9" t="n">
        <v>-784</v>
      </c>
    </row>
    <row r="10" spans="1:6">
      <c s="4" r="A10" t="s">
        <v>311</v>
      </c>
      <c s="6" r="B10" t="n">
        <v>0</v>
      </c>
      <c s="6" r="C10" t="n">
        <v>0</v>
      </c>
      <c s="6" r="D10" t="n">
        <v>0</v>
      </c>
      <c s="6" r="E10" t="n">
        <v>-24</v>
      </c>
    </row>
    <row r="11" spans="1:6">
      <c s="4" r="A11" t="s">
        <v>40</v>
      </c>
      <c s="6" r="B11" t="n">
        <v>769</v>
      </c>
      <c s="6" r="C11" t="n">
        <v>1084</v>
      </c>
      <c s="6" r="D11" t="n">
        <v>2194</v>
      </c>
      <c s="6" r="E11" t="n">
        <v>2057</v>
      </c>
    </row>
    <row r="12" spans="1:6">
      <c s="4" r="A12" t="s">
        <v>41</v>
      </c>
      <c s="6" r="B12" t="n">
        <v>-156</v>
      </c>
      <c s="6" r="C12" t="n">
        <v>-166</v>
      </c>
      <c s="6" r="D12" t="n">
        <v>-466</v>
      </c>
      <c s="6" r="E12" t="n">
        <v>-492</v>
      </c>
    </row>
    <row r="13" spans="1:6">
      <c s="4" r="A13" t="s">
        <v>42</v>
      </c>
      <c s="6" r="B13" t="n">
        <v>19</v>
      </c>
      <c s="6" r="C13" t="n">
        <v>28</v>
      </c>
      <c s="6" r="D13" t="n">
        <v>85</v>
      </c>
      <c s="6" r="E13" t="n">
        <v>103</v>
      </c>
    </row>
    <row r="14" spans="1:6">
      <c s="4" r="A14" t="s">
        <v>43</v>
      </c>
      <c s="6" r="B14" t="n">
        <v>3</v>
      </c>
      <c s="6" r="C14" t="n">
        <v>0</v>
      </c>
      <c s="6" r="D14" t="n">
        <v>-1</v>
      </c>
      <c s="6" r="E14" t="n">
        <v>-30</v>
      </c>
    </row>
    <row r="15" spans="1:6">
      <c s="4" r="A15" t="s">
        <v>44</v>
      </c>
      <c s="6" r="B15" t="n">
        <v>635</v>
      </c>
      <c s="6" r="C15" t="n">
        <v>946</v>
      </c>
      <c s="6" r="D15" t="n">
        <v>1812</v>
      </c>
      <c s="6" r="E15" t="n">
        <v>1638</v>
      </c>
    </row>
    <row r="16" spans="1:6">
      <c s="3" r="A16" t="s">
        <v>406</v>
      </c>
    </row>
    <row r="17" spans="1:6">
      <c s="4" r="A17" t="s">
        <v>79</v>
      </c>
      <c s="6" r="B17" t="n">
        <v>22605</v>
      </c>
      <c s="6" r="D17" t="n">
        <v>22605</v>
      </c>
      <c s="7" r="F17" t="n">
        <v>22143</v>
      </c>
    </row>
    <row r="18" spans="1:6">
      <c s="3" r="A18" t="s">
        <v>407</v>
      </c>
    </row>
    <row r="19" spans="1:6">
      <c s="4" r="A19" t="s">
        <v>408</v>
      </c>
      <c s="6" r="B19" t="n">
        <v>1216</v>
      </c>
      <c s="6" r="C19" t="n">
        <v>1223</v>
      </c>
      <c s="6" r="D19" t="n">
        <v>3659</v>
      </c>
      <c s="6" r="E19" t="n">
        <v>3762</v>
      </c>
    </row>
    <row r="20" spans="1:6">
      <c s="4" r="A20" t="s">
        <v>409</v>
      </c>
      <c s="6" r="B20" t="n">
        <v>1148</v>
      </c>
      <c s="6" r="C20" t="n">
        <v>1244</v>
      </c>
      <c s="6" r="D20" t="n">
        <v>3396</v>
      </c>
      <c s="6" r="E20" t="n">
        <v>3522</v>
      </c>
    </row>
    <row r="21" spans="1:6">
      <c s="4" r="A21" t="s">
        <v>410</v>
      </c>
      <c s="6" r="B21" t="n">
        <v>580</v>
      </c>
      <c s="6" r="C21" t="n">
        <v>433</v>
      </c>
      <c s="6" r="D21" t="n">
        <v>1760</v>
      </c>
      <c s="6" r="E21" t="n">
        <v>1712</v>
      </c>
    </row>
    <row r="22" spans="1:6">
      <c s="4" r="A22" t="s">
        <v>411</v>
      </c>
      <c s="6" r="B22" t="n">
        <v>190</v>
      </c>
      <c s="6" r="C22" t="n">
        <v>176</v>
      </c>
      <c s="6" r="D22" t="n">
        <v>532</v>
      </c>
      <c s="6" r="E22" t="n">
        <v>565</v>
      </c>
    </row>
    <row r="23" spans="1:6">
      <c s="4" r="A23" t="s">
        <v>412</v>
      </c>
      <c s="6" r="B23" t="n">
        <v>-27</v>
      </c>
      <c s="6" r="C23" t="n">
        <v>-18</v>
      </c>
      <c s="6" r="D23" t="n">
        <v>-85</v>
      </c>
      <c s="6" r="E23" t="n">
        <v>-81</v>
      </c>
    </row>
    <row r="24" spans="1:6">
      <c s="4" r="A24" t="s">
        <v>403</v>
      </c>
      <c s="6" r="B24" t="n">
        <v>3107</v>
      </c>
      <c s="6" r="C24" t="n">
        <v>3058</v>
      </c>
      <c s="6" r="D24" t="n">
        <v>9262</v>
      </c>
      <c s="6" r="E24" t="n">
        <v>9480</v>
      </c>
    </row>
    <row r="25" spans="1:6">
      <c s="4" r="A25" t="s">
        <v>412</v>
      </c>
    </row>
    <row r="26" spans="1:6">
      <c s="3" r="A26" t="s">
        <v>404</v>
      </c>
    </row>
    <row r="27" spans="1:6">
      <c s="4" r="A27" t="s">
        <v>412</v>
      </c>
      <c s="6" r="B27" t="n">
        <v>2</v>
      </c>
      <c s="6" r="C27" t="n">
        <v>1</v>
      </c>
      <c s="6" r="D27" t="n">
        <v>2</v>
      </c>
      <c s="6" r="E27" t="n">
        <v>3</v>
      </c>
    </row>
    <row r="28" spans="1:6">
      <c s="4" r="A28" t="s">
        <v>355</v>
      </c>
    </row>
    <row r="29" spans="1:6">
      <c s="3" r="A29" t="s">
        <v>402</v>
      </c>
    </row>
    <row r="30" spans="1:6">
      <c s="4" r="A30" t="s">
        <v>403</v>
      </c>
      <c s="6" r="B30" t="n">
        <v>2513</v>
      </c>
      <c s="6" r="C30" t="n">
        <v>2597</v>
      </c>
      <c s="6" r="D30" t="n">
        <v>7459</v>
      </c>
      <c s="6" r="E30" t="n">
        <v>7703</v>
      </c>
    </row>
    <row r="31" spans="1:6">
      <c s="3" r="A31" t="s">
        <v>404</v>
      </c>
    </row>
    <row r="32" spans="1:6">
      <c s="4" r="A32" t="s">
        <v>413</v>
      </c>
      <c s="6" r="B32" t="n">
        <v>872</v>
      </c>
      <c s="6" r="C32" t="n">
        <v>1114</v>
      </c>
      <c s="6" r="D32" t="n">
        <v>2734</v>
      </c>
      <c s="6" r="E32" t="n">
        <v>3121</v>
      </c>
    </row>
    <row r="33" spans="1:6">
      <c s="3" r="A33" t="s">
        <v>406</v>
      </c>
    </row>
    <row r="34" spans="1:6">
      <c s="4" r="A34" t="s">
        <v>79</v>
      </c>
      <c s="6" r="B34" t="n">
        <v>16669</v>
      </c>
      <c s="6" r="D34" t="n">
        <v>16669</v>
      </c>
      <c s="6" r="F34" t="n">
        <v>17088</v>
      </c>
    </row>
    <row r="35" spans="1:6">
      <c s="3" r="A35" t="s">
        <v>407</v>
      </c>
    </row>
    <row r="36" spans="1:6">
      <c s="4" r="A36" t="s">
        <v>403</v>
      </c>
      <c s="6" r="B36" t="n">
        <v>2513</v>
      </c>
      <c s="6" r="C36" t="n">
        <v>2597</v>
      </c>
      <c s="6" r="D36" t="n">
        <v>7459</v>
      </c>
      <c s="6" r="E36" t="n">
        <v>7703</v>
      </c>
    </row>
    <row r="37" spans="1:6">
      <c s="4" r="A37" t="s">
        <v>356</v>
      </c>
    </row>
    <row r="38" spans="1:6">
      <c s="3" r="A38" t="s">
        <v>402</v>
      </c>
    </row>
    <row r="39" spans="1:6">
      <c s="4" r="A39" t="s">
        <v>403</v>
      </c>
      <c s="6" r="B39" t="n">
        <v>621</v>
      </c>
      <c s="6" r="C39" t="n">
        <v>479</v>
      </c>
      <c s="6" r="D39" t="n">
        <v>1888</v>
      </c>
      <c s="6" r="E39" t="n">
        <v>1858</v>
      </c>
    </row>
    <row r="40" spans="1:6">
      <c s="3" r="A40" t="s">
        <v>404</v>
      </c>
    </row>
    <row r="41" spans="1:6">
      <c s="4" r="A41" t="s">
        <v>413</v>
      </c>
      <c s="6" r="B41" t="n">
        <v>-26</v>
      </c>
      <c s="6" r="C41" t="n">
        <v>48</v>
      </c>
      <c s="6" r="D41" t="n">
        <v>-308</v>
      </c>
      <c s="6" r="E41" t="n">
        <v>-11</v>
      </c>
    </row>
    <row r="42" spans="1:6">
      <c s="3" r="A42" t="s">
        <v>406</v>
      </c>
    </row>
    <row r="43" spans="1:6">
      <c s="4" r="A43" t="s">
        <v>79</v>
      </c>
      <c s="6" r="B43" t="n">
        <v>6476</v>
      </c>
      <c s="6" r="D43" t="n">
        <v>6476</v>
      </c>
      <c s="6" r="F43" t="n">
        <v>5914</v>
      </c>
    </row>
    <row r="44" spans="1:6">
      <c s="3" r="A44" t="s">
        <v>407</v>
      </c>
    </row>
    <row r="45" spans="1:6">
      <c s="4" r="A45" t="s">
        <v>403</v>
      </c>
      <c s="6" r="B45" t="n">
        <v>621</v>
      </c>
      <c s="6" r="C45" t="n">
        <v>479</v>
      </c>
      <c s="6" r="D45" t="n">
        <v>1888</v>
      </c>
      <c s="6" r="E45" t="n">
        <v>1858</v>
      </c>
    </row>
    <row r="46" spans="1:6">
      <c s="4" r="A46" t="s">
        <v>414</v>
      </c>
    </row>
    <row r="47" spans="1:6">
      <c s="3" r="A47" t="s">
        <v>404</v>
      </c>
    </row>
    <row r="48" spans="1:6">
      <c s="4" r="A48" t="s">
        <v>414</v>
      </c>
      <c s="6" r="B48" t="n">
        <v>-60</v>
      </c>
      <c s="7" r="C48" t="n">
        <v>-58</v>
      </c>
      <c s="6" r="D48" t="n">
        <v>-163</v>
      </c>
      <c s="7" r="E48" t="n">
        <v>-176</v>
      </c>
    </row>
    <row r="49" spans="1:6">
      <c s="4" r="A49" t="s">
        <v>415</v>
      </c>
    </row>
    <row r="50" spans="1:6">
      <c s="3" r="A50" t="s">
        <v>406</v>
      </c>
    </row>
    <row r="51" spans="1:6">
      <c s="4" r="A51" t="s">
        <v>79</v>
      </c>
      <c s="7" r="B51" t="n">
        <v>-540</v>
      </c>
      <c s="7" r="D51" t="n">
        <v>-540</v>
      </c>
      <c s="7" r="F51" t="n">
        <v>-8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416</v>
      </c>
      <c s="2" r="B1" t="s">
        <v>30</v>
      </c>
      <c s="2" r="D1" t="s">
        <v>1</v>
      </c>
    </row>
    <row r="2" spans="1:6">
      <c s="2" r="B2" t="s">
        <v>2</v>
      </c>
      <c s="2" r="C2" t="s">
        <v>31</v>
      </c>
      <c s="2" r="D2" t="s">
        <v>2</v>
      </c>
      <c s="2" r="E2" t="s">
        <v>31</v>
      </c>
      <c s="2" r="F2" t="s">
        <v>68</v>
      </c>
    </row>
    <row r="3" spans="1:6">
      <c s="3" r="A3" t="s">
        <v>417</v>
      </c>
    </row>
    <row r="4" spans="1:6">
      <c s="4" r="A4" t="s">
        <v>418</v>
      </c>
      <c s="7" r="D4" t="n">
        <v>5</v>
      </c>
      <c s="7" r="E4" t="n">
        <v>6</v>
      </c>
    </row>
    <row r="5" spans="1:6">
      <c s="4" r="A5" t="s">
        <v>419</v>
      </c>
      <c s="6" r="D5" t="n">
        <v>60</v>
      </c>
    </row>
    <row r="6" spans="1:6">
      <c s="4" r="A6" t="s">
        <v>420</v>
      </c>
    </row>
    <row r="7" spans="1:6">
      <c s="3" r="A7" t="s">
        <v>421</v>
      </c>
    </row>
    <row r="8" spans="1:6">
      <c s="4" r="A8" t="s">
        <v>33</v>
      </c>
      <c s="7" r="B8" t="n">
        <v>26</v>
      </c>
      <c s="7" r="C8" t="n">
        <v>32</v>
      </c>
      <c s="6" r="D8" t="n">
        <v>91</v>
      </c>
      <c s="6" r="E8" t="n">
        <v>124</v>
      </c>
    </row>
    <row r="9" spans="1:6">
      <c s="4" r="A9" t="s">
        <v>422</v>
      </c>
      <c s="6" r="B9" t="n">
        <v>39</v>
      </c>
      <c s="6" r="C9" t="n">
        <v>42</v>
      </c>
      <c s="6" r="D9" t="n">
        <v>127</v>
      </c>
      <c s="6" r="E9" t="n">
        <v>190</v>
      </c>
    </row>
    <row r="10" spans="1:6">
      <c s="3" r="A10" t="s">
        <v>417</v>
      </c>
    </row>
    <row r="11" spans="1:6">
      <c s="4" r="A11" t="s">
        <v>423</v>
      </c>
      <c s="6" r="B11" t="n">
        <v>2</v>
      </c>
      <c s="6" r="D11" t="n">
        <v>2</v>
      </c>
      <c s="7" r="F11" t="n">
        <v>5</v>
      </c>
    </row>
    <row r="12" spans="1:6">
      <c s="4" r="A12" t="s">
        <v>81</v>
      </c>
      <c s="6" r="B12" t="n">
        <v>0</v>
      </c>
      <c s="6" r="D12" t="n">
        <v>0</v>
      </c>
      <c s="6" r="F12" t="n">
        <v>1</v>
      </c>
    </row>
    <row r="13" spans="1:6">
      <c s="4" r="A13" t="s">
        <v>424</v>
      </c>
      <c s="6" r="B13" t="n">
        <v>64</v>
      </c>
      <c s="6" r="D13" t="n">
        <v>64</v>
      </c>
      <c s="6" r="F13" t="n">
        <v>77</v>
      </c>
    </row>
    <row r="14" spans="1:6">
      <c s="4" r="A14" t="s">
        <v>425</v>
      </c>
      <c s="6" r="B14" t="n">
        <v>60</v>
      </c>
      <c s="6" r="D14" t="n">
        <v>60</v>
      </c>
      <c s="6" r="F14" t="n">
        <v>62</v>
      </c>
    </row>
    <row r="15" spans="1:6">
      <c s="4" r="A15" t="s">
        <v>426</v>
      </c>
      <c s="6" r="B15" t="n">
        <v>40</v>
      </c>
      <c s="6" r="D15" t="n">
        <v>40</v>
      </c>
      <c s="6" r="F15" t="n">
        <v>55</v>
      </c>
    </row>
    <row r="16" spans="1:6">
      <c s="4" r="A16" t="s">
        <v>87</v>
      </c>
      <c s="6" r="B16" t="n">
        <v>2</v>
      </c>
      <c s="6" r="D16" t="n">
        <v>2</v>
      </c>
      <c s="6" r="F16" t="n">
        <v>2</v>
      </c>
    </row>
    <row r="17" spans="1:6">
      <c s="4" r="A17" t="s">
        <v>427</v>
      </c>
      <c s="6" r="B17" t="n">
        <v>166</v>
      </c>
      <c s="6" r="D17" t="n">
        <v>166</v>
      </c>
      <c s="6" r="F17" t="n">
        <v>197</v>
      </c>
    </row>
    <row r="18" spans="1:6">
      <c s="4" r="A18" t="s">
        <v>428</v>
      </c>
    </row>
    <row r="19" spans="1:6">
      <c s="3" r="A19" t="s">
        <v>421</v>
      </c>
    </row>
    <row r="20" spans="1:6">
      <c s="4" r="A20" t="s">
        <v>33</v>
      </c>
      <c s="6" r="B20" t="n">
        <v>37</v>
      </c>
      <c s="6" r="C20" t="n">
        <v>24</v>
      </c>
      <c s="6" r="D20" t="n">
        <v>67</v>
      </c>
      <c s="6" r="E20" t="n">
        <v>82</v>
      </c>
    </row>
    <row r="21" spans="1:6">
      <c s="4" r="A21" t="s">
        <v>422</v>
      </c>
      <c s="6" r="B21" t="n">
        <v>23</v>
      </c>
      <c s="6" r="C21" t="n">
        <v>9</v>
      </c>
      <c s="6" r="D21" t="n">
        <v>39</v>
      </c>
      <c s="6" r="E21" t="n">
        <v>30</v>
      </c>
    </row>
    <row r="22" spans="1:6">
      <c s="4" r="A22" t="s">
        <v>36</v>
      </c>
      <c s="6" r="B22" t="n">
        <v>-5</v>
      </c>
      <c s="7" r="C22" t="n">
        <v>-5</v>
      </c>
      <c s="6" r="D22" t="n">
        <v>-11</v>
      </c>
      <c s="7" r="E22" t="n">
        <v>-11</v>
      </c>
    </row>
    <row r="23" spans="1:6">
      <c s="3" r="A23" t="s">
        <v>417</v>
      </c>
    </row>
    <row r="24" spans="1:6">
      <c s="4" r="A24" t="s">
        <v>423</v>
      </c>
      <c s="6" r="B24" t="n">
        <v>85</v>
      </c>
      <c s="6" r="D24" t="n">
        <v>85</v>
      </c>
      <c s="6" r="F24" t="n">
        <v>60</v>
      </c>
    </row>
    <row r="25" spans="1:6">
      <c s="4" r="A25" t="s">
        <v>78</v>
      </c>
      <c s="6" r="B25" t="n">
        <v>1</v>
      </c>
      <c s="6" r="D25" t="n">
        <v>1</v>
      </c>
      <c s="6" r="F25" t="n">
        <v>1</v>
      </c>
    </row>
    <row r="26" spans="1:6">
      <c s="4" r="A26" t="s">
        <v>429</v>
      </c>
      <c s="6" r="B26" t="n">
        <v>86</v>
      </c>
      <c s="6" r="D26" t="n">
        <v>86</v>
      </c>
      <c s="6" r="F26" t="n">
        <v>61</v>
      </c>
    </row>
    <row r="27" spans="1:6">
      <c s="4" r="A27" t="s">
        <v>81</v>
      </c>
      <c s="6" r="B27" t="n">
        <v>6</v>
      </c>
      <c s="6" r="D27" t="n">
        <v>6</v>
      </c>
      <c s="6" r="F27" t="n">
        <v>5</v>
      </c>
    </row>
    <row r="28" spans="1:6">
      <c s="4" r="A28" t="s">
        <v>87</v>
      </c>
      <c s="6" r="B28" t="n">
        <v>59</v>
      </c>
      <c s="6" r="D28" t="n">
        <v>59</v>
      </c>
      <c s="6" r="F28" t="n">
        <v>55</v>
      </c>
    </row>
    <row r="29" spans="1:6">
      <c s="4" r="A29" t="s">
        <v>427</v>
      </c>
      <c s="7" r="B29" t="n">
        <v>65</v>
      </c>
      <c s="7" r="D29" t="n">
        <v>65</v>
      </c>
      <c s="7" r="F29" t="n">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v>
      </c>
      <c s="2" r="B1" t="s">
        <v>2</v>
      </c>
      <c s="2" r="C1" t="s">
        <v>68</v>
      </c>
    </row>
    <row r="2" spans="1:3">
      <c s="4" r="A2" t="s">
        <v>105</v>
      </c>
      <c s="9" r="B2" t="n">
        <v>399.5</v>
      </c>
      <c s="6" r="C2" t="n">
        <v>398</v>
      </c>
    </row>
    <row r="3" spans="1:3">
      <c s="4" r="A3" t="s">
        <v>26</v>
      </c>
    </row>
    <row r="4" spans="1:3">
      <c s="4" r="A4" t="s">
        <v>106</v>
      </c>
      <c s="11" r="B4" t="n">
        <v>0.001</v>
      </c>
      <c s="11" r="C4" t="n">
        <v>0.001</v>
      </c>
    </row>
    <row r="5" spans="1:3">
      <c s="4" r="A5" t="s">
        <v>107</v>
      </c>
      <c s="6" r="B5" t="n">
        <v>375</v>
      </c>
      <c s="6" r="C5" t="n">
        <v>375</v>
      </c>
    </row>
    <row r="6" spans="1:3">
      <c s="4" r="A6" t="s">
        <v>108</v>
      </c>
      <c s="9" r="B6" t="n">
        <v>49.4</v>
      </c>
      <c s="9" r="C6" t="n">
        <v>50.1</v>
      </c>
    </row>
    <row r="7" spans="1:3">
      <c s="4" r="A7" t="s">
        <v>28</v>
      </c>
    </row>
    <row r="8" spans="1:3">
      <c s="4" r="A8" t="s">
        <v>106</v>
      </c>
      <c s="11" r="B8" t="n">
        <v>0.001</v>
      </c>
      <c s="11" r="C8" t="n">
        <v>0.001</v>
      </c>
    </row>
    <row r="9" spans="1:3">
      <c s="4" r="A9" t="s">
        <v>107</v>
      </c>
      <c s="6" r="B9" t="n">
        <v>5000</v>
      </c>
      <c s="6" r="C9" t="n">
        <v>5000</v>
      </c>
    </row>
    <row r="10" spans="1:3">
      <c s="4" r="A10" t="s">
        <v>108</v>
      </c>
      <c s="9" r="B10" t="n">
        <v>347.4</v>
      </c>
      <c s="6" r="C10" t="n">
        <v>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09</v>
      </c>
      <c s="2" r="B1" t="s">
        <v>1</v>
      </c>
    </row>
    <row r="2" spans="1:3">
      <c s="2" r="B2" t="s">
        <v>2</v>
      </c>
      <c s="2" r="C2" t="s">
        <v>31</v>
      </c>
    </row>
    <row r="3" spans="1:3">
      <c s="3" r="A3" t="s">
        <v>110</v>
      </c>
    </row>
    <row r="4" spans="1:3">
      <c s="4" r="A4" t="s">
        <v>46</v>
      </c>
      <c s="7" r="B4" t="n">
        <v>1210</v>
      </c>
      <c s="7" r="C4" t="n">
        <v>1110</v>
      </c>
    </row>
    <row r="5" spans="1:3">
      <c s="3" r="A5" t="s">
        <v>111</v>
      </c>
    </row>
    <row r="6" spans="1:3">
      <c s="4" r="A6" t="s">
        <v>37</v>
      </c>
      <c s="6" r="B6" t="n">
        <v>166</v>
      </c>
      <c s="6" r="C6" t="n">
        <v>168</v>
      </c>
    </row>
    <row r="7" spans="1:3">
      <c s="4" r="A7" t="s">
        <v>112</v>
      </c>
      <c s="6" r="B7" t="n">
        <v>3253</v>
      </c>
      <c s="6" r="C7" t="n">
        <v>3475</v>
      </c>
    </row>
    <row r="8" spans="1:3">
      <c s="4" r="A8" t="s">
        <v>113</v>
      </c>
      <c s="6" r="B8" t="n">
        <v>71</v>
      </c>
      <c s="6" r="C8" t="n">
        <v>72</v>
      </c>
    </row>
    <row r="9" spans="1:3">
      <c s="4" r="A9" t="s">
        <v>114</v>
      </c>
      <c s="6" r="B9" t="n">
        <v>-81</v>
      </c>
      <c s="6" r="C9" t="n">
        <v>-99</v>
      </c>
    </row>
    <row r="10" spans="1:3">
      <c s="4" r="A10" t="s">
        <v>115</v>
      </c>
      <c s="6" r="B10" t="n">
        <v>470</v>
      </c>
      <c s="6" r="C10" t="n">
        <v>38</v>
      </c>
    </row>
    <row r="11" spans="1:3">
      <c s="3" r="A11" t="s">
        <v>116</v>
      </c>
    </row>
    <row r="12" spans="1:3">
      <c s="4" r="A12" t="s">
        <v>117</v>
      </c>
      <c s="6" r="B12" t="n">
        <v>-137</v>
      </c>
      <c s="6" r="C12" t="n">
        <v>317</v>
      </c>
    </row>
    <row r="13" spans="1:3">
      <c s="4" r="A13" t="s">
        <v>118</v>
      </c>
      <c s="6" r="B13" t="n">
        <v>-3915</v>
      </c>
      <c s="6" r="C13" t="n">
        <v>-3885</v>
      </c>
    </row>
    <row r="14" spans="1:3">
      <c s="4" r="A14" t="s">
        <v>119</v>
      </c>
      <c s="6" r="B14" t="n">
        <v>-482</v>
      </c>
      <c s="6" r="C14" t="n">
        <v>-23</v>
      </c>
    </row>
    <row r="15" spans="1:3">
      <c s="4" r="A15" t="s">
        <v>120</v>
      </c>
      <c s="6" r="B15" t="n">
        <v>-155</v>
      </c>
      <c s="6" r="C15" t="n">
        <v>-93</v>
      </c>
    </row>
    <row r="16" spans="1:3">
      <c s="4" r="A16" t="s">
        <v>121</v>
      </c>
      <c s="6" r="B16" t="n">
        <v>400</v>
      </c>
      <c s="6" r="C16" t="n">
        <v>1080</v>
      </c>
    </row>
    <row r="17" spans="1:3">
      <c s="3" r="A17" t="s">
        <v>122</v>
      </c>
    </row>
    <row r="18" spans="1:3">
      <c s="4" r="A18" t="s">
        <v>123</v>
      </c>
      <c s="6" r="B18" t="n">
        <v>-59</v>
      </c>
      <c s="6" r="C18" t="n">
        <v>5</v>
      </c>
    </row>
    <row r="19" spans="1:3">
      <c s="4" r="A19" t="s">
        <v>124</v>
      </c>
      <c s="6" r="B19" t="n">
        <v>-80</v>
      </c>
      <c s="6" r="C19" t="n">
        <v>-90</v>
      </c>
    </row>
    <row r="20" spans="1:3">
      <c s="4" r="A20" t="s">
        <v>125</v>
      </c>
      <c s="6" r="B20" t="n">
        <v>-139</v>
      </c>
      <c s="6" r="C20" t="n">
        <v>-85</v>
      </c>
    </row>
    <row r="21" spans="1:3">
      <c s="3" r="A21" t="s">
        <v>126</v>
      </c>
    </row>
    <row r="22" spans="1:3">
      <c s="4" r="A22" t="s">
        <v>127</v>
      </c>
      <c s="6" r="B22" t="n">
        <v>0</v>
      </c>
      <c s="6" r="C22" t="n">
        <v>990</v>
      </c>
    </row>
    <row r="23" spans="1:3">
      <c s="4" r="A23" t="s">
        <v>128</v>
      </c>
      <c s="6" r="B23" t="n">
        <v>-368</v>
      </c>
      <c s="6" r="C23" t="n">
        <v>-600</v>
      </c>
    </row>
    <row r="24" spans="1:3">
      <c s="4" r="A24" t="s">
        <v>129</v>
      </c>
      <c s="6" r="B24" t="n">
        <v>453</v>
      </c>
      <c s="6" r="C24" t="n">
        <v>0</v>
      </c>
    </row>
    <row r="25" spans="1:3">
      <c s="4" r="A25" t="s">
        <v>130</v>
      </c>
      <c s="6" r="B25" t="n">
        <v>-100</v>
      </c>
      <c s="6" r="C25" t="n">
        <v>-1548</v>
      </c>
    </row>
    <row r="26" spans="1:3">
      <c s="4" r="A26" t="s">
        <v>131</v>
      </c>
      <c s="6" r="B26" t="n">
        <v>-476</v>
      </c>
      <c s="6" r="C26" t="n">
        <v>-405</v>
      </c>
    </row>
    <row r="27" spans="1:3">
      <c s="4" r="A27" t="s">
        <v>132</v>
      </c>
      <c s="6" r="B27" t="n">
        <v>0</v>
      </c>
      <c s="6" r="C27" t="n">
        <v>45</v>
      </c>
    </row>
    <row r="28" spans="1:3">
      <c s="4" r="A28" t="s">
        <v>133</v>
      </c>
      <c s="6" r="B28" t="n">
        <v>10</v>
      </c>
      <c s="6" r="C28" t="n">
        <v>142</v>
      </c>
    </row>
    <row r="29" spans="1:3">
      <c s="4" r="A29" t="s">
        <v>120</v>
      </c>
      <c s="6" r="B29" t="n">
        <v>-64</v>
      </c>
      <c s="6" r="C29" t="n">
        <v>-131</v>
      </c>
    </row>
    <row r="30" spans="1:3">
      <c s="4" r="A30" t="s">
        <v>134</v>
      </c>
      <c s="6" r="B30" t="n">
        <v>-545</v>
      </c>
      <c s="6" r="C30" t="n">
        <v>-1507</v>
      </c>
    </row>
    <row r="31" spans="1:3">
      <c s="4" r="A31" t="s">
        <v>135</v>
      </c>
      <c s="6" r="B31" t="n">
        <v>-30</v>
      </c>
      <c s="6" r="C31" t="n">
        <v>-67</v>
      </c>
    </row>
    <row r="32" spans="1:3">
      <c s="4" r="A32" t="s">
        <v>136</v>
      </c>
      <c s="6" r="B32" t="n">
        <v>-314</v>
      </c>
      <c s="6" r="C32" t="n">
        <v>-579</v>
      </c>
    </row>
    <row r="33" spans="1:3">
      <c s="4" r="A33" t="s">
        <v>137</v>
      </c>
      <c s="6" r="B33" t="n">
        <v>506</v>
      </c>
      <c s="6" r="C33" t="n">
        <v>1000</v>
      </c>
    </row>
    <row r="34" spans="1:3">
      <c s="4" r="A34" t="s">
        <v>138</v>
      </c>
      <c s="7" r="B34" t="n">
        <v>192</v>
      </c>
      <c s="7" r="C34" t="n">
        <v>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entity information</vt:lpstr>
      <vt:lpstr>CONSOLIDATED STATEMENTS OF EARN</vt:lpstr>
      <vt:lpstr>CONSOLIDATED STATEMENTS OF COMP</vt:lpstr>
      <vt:lpstr>CONSOLIDATED BALANCE SHEETS (un</vt:lpstr>
      <vt:lpstr>CONSOLIDATED BALANCE SHEET (Par</vt:lpstr>
      <vt:lpstr>CONSOLIDATED STATEMENTS OF CASH</vt:lpstr>
      <vt:lpstr>Description of Business and Bas</vt:lpstr>
      <vt:lpstr>Inventory</vt:lpstr>
      <vt:lpstr>Debt</vt:lpstr>
      <vt:lpstr>Pension and Other Postretiremen</vt:lpstr>
      <vt:lpstr>Redeemable Noncontrolling Inter</vt:lpstr>
      <vt:lpstr>Commitments and Contingencies</vt:lpstr>
      <vt:lpstr>Stockholders' Equity</vt:lpstr>
      <vt:lpstr>Restructuring</vt:lpstr>
      <vt:lpstr>Earnings Per Share</vt:lpstr>
      <vt:lpstr>Supplemental Cash Flow and Othe</vt:lpstr>
      <vt:lpstr>Fair Value Measurements</vt:lpstr>
      <vt:lpstr>Reporting Segments</vt:lpstr>
      <vt:lpstr>Related Party Transactions</vt:lpstr>
      <vt:lpstr>Inventory (Tables)</vt:lpstr>
      <vt:lpstr>Debt (Tables)</vt:lpstr>
      <vt:lpstr>Pension and Other Post Retireme</vt:lpstr>
      <vt:lpstr>Redeemable Noncontrolling Int23</vt:lpstr>
      <vt:lpstr>Stockholders' Equity (Tables)</vt:lpstr>
      <vt:lpstr>Restructuring Rollforward (Tabl</vt:lpstr>
      <vt:lpstr>Earnings Per Share (Tables)</vt:lpstr>
      <vt:lpstr>Supplemental Cash Flow and Ot27</vt:lpstr>
      <vt:lpstr>Fair Value Measurements (Tables</vt:lpstr>
      <vt:lpstr>Reporting Segments (Tables)</vt:lpstr>
      <vt:lpstr>Related Party Transactions (Tab</vt:lpstr>
      <vt:lpstr>Description of Business and B31</vt:lpstr>
      <vt:lpstr>Inventory (Details)</vt:lpstr>
      <vt:lpstr>Debt (Details)</vt:lpstr>
      <vt:lpstr>Pension and Other Post Retire34</vt:lpstr>
      <vt:lpstr>Redeemable Noncontrolling Int35</vt:lpstr>
      <vt:lpstr>Commitments and Contingencies (</vt:lpstr>
      <vt:lpstr>Stockholders' Equity (Details)</vt:lpstr>
      <vt:lpstr>Restructuring Reserve Rollforwa</vt:lpstr>
      <vt:lpstr>Earnings Per Share (Details)</vt:lpstr>
      <vt:lpstr>Supplemental Cash Flow and Ot40</vt:lpstr>
      <vt:lpstr>Fair Value Measurements (Detail</vt:lpstr>
      <vt:lpstr>Reporting Seg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57:30Z</dcterms:created>
  <dcterms:modified xmlns:dcterms="http://purl.org/dc/terms/" xmlns:xsi="http://www.w3.org/2001/XMLSchema-instance" xsi:type="dcterms:W3CDTF">2016-08-04T10:57:30Z</dcterms:modified>
  <dc:title xmlns:dc="http://purl.org/dc/elements/1.1/">Untitled</dc:title>
  <dc:description xmlns:dc="http://purl.org/dc/elements/1.1/"/>
  <dc:subject xmlns:dc="http://purl.org/dc/elements/1.1/"/>
  <cp:keywords/>
  <cp:category/>
</cp:coreProperties>
</file>